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LONG-TERM DEBT" sheetId="8" state="visible" r:id="rId8"/>
    <sheet xmlns:r="http://schemas.openxmlformats.org/officeDocument/2006/relationships" name="COMMON UNITS" sheetId="9" state="visible" r:id="rId9"/>
    <sheet xmlns:r="http://schemas.openxmlformats.org/officeDocument/2006/relationships" name="EARNINGS PER UNIT" sheetId="10" state="visible" r:id="rId10"/>
    <sheet xmlns:r="http://schemas.openxmlformats.org/officeDocument/2006/relationships" name="UNIT-BASED COMPENSATION" sheetId="11" state="visible" r:id="rId11"/>
    <sheet xmlns:r="http://schemas.openxmlformats.org/officeDocument/2006/relationships" name="ASSET RETIREMENT OBLIGATIONS" sheetId="12" state="visible" r:id="rId12"/>
    <sheet xmlns:r="http://schemas.openxmlformats.org/officeDocument/2006/relationships" name="RELATED PARTY TRANSACTIONS" sheetId="13" state="visible" r:id="rId13"/>
    <sheet xmlns:r="http://schemas.openxmlformats.org/officeDocument/2006/relationships" name="ADMINISTRATIVE SERVICES" sheetId="14" state="visible" r:id="rId14"/>
    <sheet xmlns:r="http://schemas.openxmlformats.org/officeDocument/2006/relationships" name="COMMITMENTS &amp;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EARNINGS PER UNIT (Tables)" sheetId="19" state="visible" r:id="rId19"/>
    <sheet xmlns:r="http://schemas.openxmlformats.org/officeDocument/2006/relationships" name="UNIT-BASED COMPENSATION (Tables" sheetId="20" state="visible" r:id="rId20"/>
    <sheet xmlns:r="http://schemas.openxmlformats.org/officeDocument/2006/relationships" name="ASSET RETIREMENT OBLIGATIONS (T" sheetId="21" state="visible" r:id="rId21"/>
    <sheet xmlns:r="http://schemas.openxmlformats.org/officeDocument/2006/relationships" name="ORGANIZATION (Detail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LONG-TERM DEBT (Details)" sheetId="27" state="visible" r:id="rId27"/>
    <sheet xmlns:r="http://schemas.openxmlformats.org/officeDocument/2006/relationships" name="COMMON UNITS (Details)" sheetId="28" state="visible" r:id="rId28"/>
    <sheet xmlns:r="http://schemas.openxmlformats.org/officeDocument/2006/relationships" name="EARNINGS PER UNIT (Details)" sheetId="29" state="visible" r:id="rId29"/>
    <sheet xmlns:r="http://schemas.openxmlformats.org/officeDocument/2006/relationships" name="UNIT-BASED COMPENSATION (Detail" sheetId="30" state="visible" r:id="rId30"/>
    <sheet xmlns:r="http://schemas.openxmlformats.org/officeDocument/2006/relationships" name="ASSET RETIREMENT OBLIGATIONS (D" sheetId="31" state="visible" r:id="rId31"/>
    <sheet xmlns:r="http://schemas.openxmlformats.org/officeDocument/2006/relationships" name="RELATED PARTY TRANSACTIONS (Det"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14">
  <si>
    <t>Document and Entity Information - shares</t>
  </si>
  <si>
    <t>3 Months Ended</t>
  </si>
  <si>
    <t>Mar. 31, 2017</t>
  </si>
  <si>
    <t>May 10, 2017</t>
  </si>
  <si>
    <t>Document and Entity Information</t>
  </si>
  <si>
    <t>Entity Registrant Name</t>
  </si>
  <si>
    <t>Kimbell Royalty Partners, LP</t>
  </si>
  <si>
    <t>Entity Central Index Key</t>
  </si>
  <si>
    <t>Document Type</t>
  </si>
  <si>
    <t>10-Q</t>
  </si>
  <si>
    <t>Document Period End Date</t>
  </si>
  <si>
    <t>Mar. 31,
		2017</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1</t>
  </si>
  <si>
    <t>CONSOLIDATED BALANCE SHEETS - USD ($)</t>
  </si>
  <si>
    <t>Dec. 31, 2016</t>
  </si>
  <si>
    <t>Current assets</t>
  </si>
  <si>
    <t>Cash and cash equivalents</t>
  </si>
  <si>
    <t>Oil, natural gas and NGL receivables</t>
  </si>
  <si>
    <t>Prepaid expenses</t>
  </si>
  <si>
    <t>Total current assets</t>
  </si>
  <si>
    <t>Property and equipment, net</t>
  </si>
  <si>
    <t>Oil and natural gas properties</t>
  </si>
  <si>
    <t>Oil and natural gas properties (full cost method)</t>
  </si>
  <si>
    <t>Less: accumulated depreciation, depletion, accretion and impairment</t>
  </si>
  <si>
    <t>Total oil and natural gas properties</t>
  </si>
  <si>
    <t>Deposits on oil and natural gas properties</t>
  </si>
  <si>
    <t>Loan origination costs, net</t>
  </si>
  <si>
    <t>TOTAL ASSETS</t>
  </si>
  <si>
    <t>Current liabilities</t>
  </si>
  <si>
    <t>Accounts payable</t>
  </si>
  <si>
    <t>Other current liabilities</t>
  </si>
  <si>
    <t>Total current liabilities</t>
  </si>
  <si>
    <t>Long-term debt</t>
  </si>
  <si>
    <t>TOTAL LIABILITIES</t>
  </si>
  <si>
    <t>Commitments and contingencies</t>
  </si>
  <si>
    <t xml:space="preserve"> </t>
  </si>
  <si>
    <t>Partners' capital</t>
  </si>
  <si>
    <t>TOTAL LIABILITIES AND PARTNERS CAPITAL</t>
  </si>
  <si>
    <t>Predecessor</t>
  </si>
  <si>
    <t>Other receivables</t>
  </si>
  <si>
    <t>Asset retirement obligation, current portion</t>
  </si>
  <si>
    <t>Asset retirement obligation, net of current portion</t>
  </si>
  <si>
    <t>Other liabilities</t>
  </si>
  <si>
    <t>Predecessor members' equity</t>
  </si>
  <si>
    <t>TOTAL LIABILITIES AND MEMBERS' EQUITY</t>
  </si>
  <si>
    <t>CONSOLIDATED STATEMENTS OF OPERATIONS - USD ($)</t>
  </si>
  <si>
    <t>1 Months Ended</t>
  </si>
  <si>
    <t>2 Months Ended</t>
  </si>
  <si>
    <t>Feb. 07, 2017</t>
  </si>
  <si>
    <t>Mar. 31, 2016</t>
  </si>
  <si>
    <t>Oil, natural gas and NGL revenues</t>
  </si>
  <si>
    <t>Costs and expenses</t>
  </si>
  <si>
    <t>Production and ad valorem taxes</t>
  </si>
  <si>
    <t>Depreciation, depletion and accretion expenses</t>
  </si>
  <si>
    <t>Impairment of oil and natural gas properties</t>
  </si>
  <si>
    <t>Marketing and other deductions</t>
  </si>
  <si>
    <t>General and administrative expenses</t>
  </si>
  <si>
    <t>Total costs and expenses</t>
  </si>
  <si>
    <t>Operating income (loss)</t>
  </si>
  <si>
    <t>Interest expense</t>
  </si>
  <si>
    <t>Income (loss) before income taxes</t>
  </si>
  <si>
    <t>Net income (loss)</t>
  </si>
  <si>
    <t>Net income (loss) attributable to common unit:</t>
  </si>
  <si>
    <t>Basic and diluted (in dollars per unit)</t>
  </si>
  <si>
    <t>Weighted average number of common units outstanding</t>
  </si>
  <si>
    <t>Basic and diluted (in units)</t>
  </si>
  <si>
    <t>State income taxes</t>
  </si>
  <si>
    <t>Basic and diluted (in dollar per unit)</t>
  </si>
  <si>
    <t>CONSOLIDATED STATEMENTS OF CHANGES IN PARTNERS' CAPITAL AND PREDECESSOR MEMBERS' EQUITY</t>
  </si>
  <si>
    <t>USD ($)shares</t>
  </si>
  <si>
    <t>Members' equity, beginning balance (Predecessor) at Dec. 31, 2016</t>
  </si>
  <si>
    <t>Members' equity, beginning balance (in units) (Predecessor) at Dec. 31, 2016 | shares</t>
  </si>
  <si>
    <t>Increase (Decrease) in Partners' Capital</t>
  </si>
  <si>
    <t>Unit-based compensation | Predecessor</t>
  </si>
  <si>
    <t>Net income (loss) | Predecessor</t>
  </si>
  <si>
    <t>Transfer of membership units to Rivercrest Royalties Holdings, LLC | Predecessor</t>
  </si>
  <si>
    <t>Transfer of membership units to Rivercrest Royalties Holdings, LLC (in units) | Predecessor | shares</t>
  </si>
  <si>
    <t>Partners' capital, ending balance at Feb. 07, 2017</t>
  </si>
  <si>
    <t>Partners' capital, ending balance (in units) at Feb. 07, 2017 | shares</t>
  </si>
  <si>
    <t>Members' equity, ending balance (Predecessor) at Feb. 07, 2017</t>
  </si>
  <si>
    <t>Members' equity, ending balance (in units) (Predecessor) at Feb. 07, 2017 | shares</t>
  </si>
  <si>
    <t>Common units issued to Predecessor in exchange for oil and natural gas properties (in units) | shares</t>
  </si>
  <si>
    <t>Common units issued to contributors in exchange for oil and natural gas properties</t>
  </si>
  <si>
    <t>Common units issued to contributors in exchange for oil and natural gas properties (in units) | shares</t>
  </si>
  <si>
    <t>Common units sold to public</t>
  </si>
  <si>
    <t>Common units sold to public (in units) | shares</t>
  </si>
  <si>
    <t>Underwriting discount and structuring fee incurred at initial public offering</t>
  </si>
  <si>
    <t>Partners' capital, ending balance at Mar. 31, 2017</t>
  </si>
  <si>
    <t>Partners' capital, ending balance (in units) at Mar. 31, 2017 | shares</t>
  </si>
  <si>
    <t>CONSOLIDATED STATEMENTS OF CASH FLOWS - USD ($)</t>
  </si>
  <si>
    <t>Cash flows from operating activities</t>
  </si>
  <si>
    <t>Adjustments to reconcile net loss to net cash from operating activities:</t>
  </si>
  <si>
    <t>Amortization of loan origination costs</t>
  </si>
  <si>
    <t>Changes in operating assets and liabilities:</t>
  </si>
  <si>
    <t>Net cash provided by operating activities</t>
  </si>
  <si>
    <t>Cash flows from investing activities</t>
  </si>
  <si>
    <t>Purchases of property and equipment</t>
  </si>
  <si>
    <t>Purchase of oil and natural gas properties</t>
  </si>
  <si>
    <t>Net cash used in investing activities</t>
  </si>
  <si>
    <t>Cash flow from financing activities</t>
  </si>
  <si>
    <t>Proceeds from initial public offering</t>
  </si>
  <si>
    <t>Borrowings on long-term debt</t>
  </si>
  <si>
    <t>Payment of loan origination costs</t>
  </si>
  <si>
    <t>Net cash used in financing activities</t>
  </si>
  <si>
    <t>Increase (decrease) in cash and cash equivalents</t>
  </si>
  <si>
    <t>Cash and cash equivalents, end of period</t>
  </si>
  <si>
    <t>Supplemental cash flow information:</t>
  </si>
  <si>
    <t>Cash paid for interest</t>
  </si>
  <si>
    <t>Noncash investing and financing activities:</t>
  </si>
  <si>
    <t>Capital expenditures and consideration payable included in accounts payable and other liabilities</t>
  </si>
  <si>
    <t>Capital expenditures through issuance of common units</t>
  </si>
  <si>
    <t>Amortization of tenant improvement allowance</t>
  </si>
  <si>
    <t>Unit-based compensation</t>
  </si>
  <si>
    <t>Repayments on long-term debt</t>
  </si>
  <si>
    <t>Cash and cash equivalents, beginning of period</t>
  </si>
  <si>
    <t>Cash paid for taxes</t>
  </si>
  <si>
    <t>ORGANIZATION</t>
  </si>
  <si>
    <t>NOTE 1—ORGANIZATION
Kimbell Royalty Partners, LP was formed on October 30, 2015. The Partnership adopted a fiscal year-end of December 31. In connection with its formation, the Partnership issued a non-economic general partner interest in the Partnership to Kimbell Royalty GP, LLC, its general partner.
On February 8, 2017, the Partnership completed its IPO of 5,750,000 common units representing limited partner interests, which included 750,000 common units pursuant to the underwriters’ option to purchase additional common units. The mineral and royalty interests making up the Partnership’s initial assets were contributed to the Partnership by the Contributing Parties at the closing of the IPO on February 8, 2017. As a result, as of December 31, 2016, the Partnership had not yet acquired any of such assets. Unless otherwise indicated, the financial information presented in this report prior to the IPO is solely that of the Predecessor, Rivercrest Royalties, LLC and does not include the results of the Partnership as a whole. F or the time periods on or after the IPO, the financial information is for Kimbell Royalty Partners, LP. The interests underlying the oil, natural gas and natural gas liquids production revenues of the Predecessor represent approximately 11% of the Partnership’s total future undiscounted cash flows, based on the reserve report prepared by Ryder Scott as of December 31, 2016.
The Predecessor is a Delaware limited liability company formed on October 25, 2013, an owner of oil, natural gas and natural gas liquids mineral and royalty interests in the United States of America (‘‘United States’’). In addition to mineral and royalty interests, the Predecessor’s assets include overriding royalty interests. These non-cost-bearing interests are collectively referred to as ‘‘mineral and royalty interests.’’ The Predecessor also had non-operated working interests in certain oil and natural gas properties. Prior to the Partnership’s IPO, the Predecessor assigned its non-operated working interests and associated asset retirement obligations to a third party.</t>
  </si>
  <si>
    <t>SUMMARY OF SIGNIFICANT ACCOUNTING POLICIES</t>
  </si>
  <si>
    <t>NOTE 2—SUMMARY OF SIGNIFICANT ACCOUNTING POLICIES
Basis of Presentation
The accompanying unaudited interim consolidated financial statements of the Partnership have been prepared in accordance with generally accepted accounting principles in the United States (“U.S. GAAP”)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U.S. GAAP. Accordingly, the accompanying unaudited interim consolidated financial statements and related notes should be read in conjunction with the Partnership’s and Predecessor’s financial statements for the years ended December 31, 2016 and 2015,which are included in the Partnership’s Annual Report on Form 10-K for the year ended December 31, 2016. In the opinion of the Partnership’s management, the unaudited interim consolidated financial statements contain all adjustments of a normal recurring nature necessary to fairly present the financial position and results of operations for the interim periods in accordance with U.S. GAAP. The results of operations for the period from February 8, 2017 to March 31, 2017 are not necessarily indicative of the results to be expected for the full year.
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at the Partnership level.
Management Estimates
The preparation of financial statements in conformity with U.S. GAAP requires management to make estimates and assumptions that affect the reported amounts of assets, liabilities, revenues and expenses, as well as certain financial statement disclosures. The Partnership evaluates estimates and assumptions on an ongoing basis using historical experience and other factors, including the current economic and commodity price environment. While management believes that the estimates and assumptions used in the preparation of the financial statements are appropriate, actual results could differ from these estimates. Significant estimates made in preparing these financial statements include the estimate of uncollected revenues and unpaid expenses from mineral and royalty interests in properties operated by nonaffiliated entities and the estimates of proved oil, natural gas and natural gas liquids reserves and related present value estimates of future net cash flows from those properties.
The discounted present value of the proved oil, natural gas and natural gas liquid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natural gas and natural gas liquids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an impairment representing a noncash charge to income. In addition to the impact on the calculation of the ceiling test, estimates of proved reserves are also a major component of the calculation of depletion.
Reclassification of Prior Period Presentation
Certain prior period amounts have been reclassified for consistency with the current period presentation.
Cash and Cash Equivalents
The Partnership considers all highly liquid instruments with a maturity date of three months or less at date of purchase to be cash and cash equivalents.
Accounts Receivable
Oil, natural gas and NGL receivables consists of revenue payments due to the Partnership from the mineral and royalty interests. The Predecessor’s other receivables are amounts due as reimbursement for costs incurred by the Predecessor. Under the terms of the contribution agreement entered into by and among the Partnership and the Contributing Parties prior to the IPO, the Partnership was entitled to receive royalty payments with respect to the acquired properties from and after February 1, 2017. Included in oil, natural gas and NGL receivables are payments due to us by our Contributing Parties for oil, natural gas and NGL production contained in operator checks dated after the effective date of our IPO and containing production related to months prior to the effective date of the IPO. As of March 31, 2017, amounts due to the Partnership from the Contributing Parties were $2.5 million. The Partnership estimates and records an allowance when failure to collect the receivable is considered probable based on the relevant facts and circumstances surrounding the receivable. As of March 31, 2017 and December 31, 2016, no allowance for doubtful accounts is deemed necessary based upon the lack of historical write offs and a review of current receivables.
Property and Equipment
Other property and equipment includes office furniture and equipment, leasehold improvements, and computer hardware and equipment and is stated at historical cost. Depreciation and amortization are calculated using the straight-line method over expected useful lives ranging from three to seven years. Leasehold improvements are depreciated over the shorter of the expected useful life or the term of the underlying lease. Depreciation expense for the period from January 1, 2017 to February 7, 2017 and for the period from February 8, 2017 to March 31, 2017 was $6,166 and $26,423, respectively, for a combined depreciation expense of $32,589 for the three months ended March 31, 2017. As of March 31, 2017 and December 31, 2016, property and equipment consisted of the following:
As of March 31,
As of December 31,
Computer hardware and equipment
$
9,148
$
8,927
Office furniture and equipment
27,684
42,337
Leasehold improvements
226,385
323,407
Less: accumulated depreciation
(26,423)
(113,103)
Property and equipment, net
$
236,794
$
261,568
Oil and Natural Gas Properties
The Partnership follows the full cost method of accounting for costs related to its oil and natural gas properties. Under this method, all such costs are capitalized and amortized on an aggregate basis over the estimated lives of the properties using the unit-of-production method.
The capitalized costs are subject to a ceiling test, which limits capitalized costs to the aggregate of the present value of future net revenues attributable to proved oil, natural gas and natural gas liquids reserves discounted at 10% plus the lower of cost or market value of unproved properties. The Partnership did not assign any value to unproved properties in which it holds an interest. The full cost ceiling is evaluated at the end of each period and additionally when events indicate possible impairment.
While the quantities of proved reserves require substantial judgment, the associated prices of oil, natural gas and natural gas liquids reserves that are included in the discounted present value of the reserves are objectively determined. The ceiling test calculation requires use of the unweighted arithmetic average of the first day of the month price during the 12‑month period ending on the balance sheet date and costs in effect as of the last day of the accounting period, which are generally held constant for the life of the properties. The present value is not necessarily an indication of the fair value of the reserves. Oil, natural gas and natural gas liquids prices have historically been volatile, and the prevailing prices at any given time may not reflect the Partnership’s or the industry’s forecast of future prices.
No impairment expense was recorded for the period from February 8, 2017 to March 31, 2017. The substantial majority of the Partnership’s proved oil and natural gas properties that were acquired at the time of the IPO were recorded at fair value as of the IPO. The fair value of these acquired assets was based on the value of the common units issued to the Contributing Parties, other than the Predecessor, multiplied by the IPO price plus the net proceeds of the IPO that were distributed to the Contributing Parties, other than the Predecessor. In accordance with Staff Accounting Bulletin Topic 12: D 3a., management determined the fair value of the acquired properties clearly exceeded the related full-cost ceiling limitation beyond a reasonable doubt at March 31, 2017, and requested and received an exemption from the SEC to exclude the recently acquired properties from the ceiling test calculation. In making this determination, the Partnership considered that the value was based on a transaction conducted in a public offering and that the common units issued by the Partnership as consideration for the properties were attributed the same value as those purchased in the Partnership’s IPO by third-party investors. Additionally, the fair value of these recently acquired properties was based on forward strip oil and natural gas pricing existing at the date of the IPO, and management affirmed that there has not been a material change to the fair value of these acquired assets since the IPO. The recently acquired properties have an unamortized cost at March 31, 2017 of $247.8 million. Had these recently acquired properties been subject to the full cost ceiling test, the Partnership would have recorded an impairment charge of $91.3 million for the period ending March 31, 2017. The Partnership will continue to assess the fair value of the acquired assets at each periodic reporting date to ensure inclusion in the ceiling calculation is not required through the December 31, 2017 reporting period, the period of the exemption provided by the SEC.
No impairment expense was recorded by the Predecessor for the period from January 1, 2017 to February 7, 2017. During the three months ended March 31, 2016, the Predecessor recorded a full cost ceiling impairment charge of $3.7 million for the three months ended March 31, 2016, as a result of reductions in estimated proved reserves and reduced commodity prices.
The Partnership’s properties are depleted on the unit-of-production method using estimates of proved oil, natural gas and natural gas liquids reserves. Sales or other dispositions of oil and gas properties are accounted for as adjustments to capitalized costs, with no gain or loss recorded unless the ratio of cost to estimated proved reserves would significantly change.
Proceeds from other dispositions of oil, natural gas and natural gas liquids properties are credited to the full cost pool. No gains or losses were recorded for the periods from January 1, 2017 to February 7, 2017, from February 8, 2017 to March 31, 2017 or for the three months ended March 31, 2016.
Due to the nature of the Predecessor’s and the Partnership’s mineral and royalty interests, there are no exploratory activities pending determination, and no exploratory costs were charged to expense for the periods from January 1, 2017 to February 7, 2017, from February 8, 2017 to March 31, 2017 or for the three months ended March 31, 2016.
Asset Retirement Obligations
Prior to the formation transactions that were completed in connection with the IPO of the Partnership, the Predecessor assigned its non-operated working interests and associated asset retirement obligations to an affiliated company. The Predecessor’s asset retirement obligation (‘‘ARO’’) reflects the present value of estimated costs of dismantlement, removal, site reclamation, and similar activities associated with the Predecessor’s non-operated working interests in oil and natural gas properties.
Fair values of legal obligations to retire and remove long-lived assets were recorded when the obligation was incurred. When the liability was initially recorded, the Predecessor capitalized this cost by increasing the carrying amount of the related property and equipment. Over time, the liability was accreted for the change in its present value and the capitalized cost in oil and natural gas properties was depleted based on units of production consistent with the related asset.
Other Long-Term Liabilities
The Predecessor’s other long-term liabilities consist of a tenant improvement allowance granted at the effective date of the lease for the Partnership’s office space. This allowance was accounted for as a deferred incentive and was being amortized over the term of the lease as a reduction to rent expense. The deferred incentive was fully realized through the formation transactions that were completed in connection with the IPO of the Partnership and is not recognized in the Partnership’s financial statements.
Income Taxes
The Partnership is a master limited partnership and is taxed as a partnership under the Internal Revenue Code whereby the Partnership’s partners are taxed on their proportionate share of taxable income. The financial statements, therefore, do not include a provision for federal income taxes.
Texas imposes a franchise tax (commonly referred to as the Texas margin tax, which is considered an income tax) at a rate of 0.75% on gross revenues less certain deductions, as specifically set forth in the Texas margin tax statute. During the periods from January 1, 2017 to February 7, 2017 and from February 8, 2017 to March 31, 2017, the Predecessor and the Partnership did not pay any state income taxes. The Predecessor and the Partnership incurred state income taxes during the periods from January 1, 2017 to February 7, 2017 and from February 8 to March 31, 2017, respectively, however, such amounts were de minimis during the periods from January 1, 2017 to February 7, 2017 and from February 8, 2017 to March 31, 2017. For the three months ended March 31, 2016, the Predecessor incurred income taxes in Texas and other states amounting to $5,885.
Uncertain tax positions are recognized in the financial statements only if that position is more-likely-than-not of being sustained upon examination by taxing authorities, based on the technical merits of the position. The Partnership and the Predecessor had no uncertain tax positions at March 31, 2017 and December 31, 2016, respectively.
The Predecessor and the Partnership recognizes interest and penalties related to uncertain tax positions in income tax expense. For the period from January 1, 2017 to February 7, 2017, the period from February 8, 2017 to March 31, 2017 and for the three months ended March 31, 2016, the Predecessor and the Partnership did not recognize any interest or penalty expense related to uncertain tax positions.
The Partnership has filed all tax returns to date that are currently due. Tax years after December 31, 2013 remain subject to possible examination by taxing authorities although no such examination has been requested.
Concentration of Credit Risk
The Partnership has no involvement or operational control over the volumes and method of sale of oil, natural gas and natural gas liquids produced and sold from the properties. It is believed that the loss of any single customer would not have a material adverse effect on the results of operations.
At times, the Partnership maintains deposits in federally insured financial institutions in excess of federally insured limits. Management monitors the credit ratings and concentration of risk with these financial institutions on a continuing basis to safeguard cash deposits. The Partnership has not experienced any losses related to amounts in excess of federally insured limits.
Revenue Recognition
The Partnership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As an owner of mineral and royalty interests, the Partnership is entitled to a portion of the revenues received from the production of oil, natural gas and associated natural gas liquids from the underlying acreage, net of post-production expenses and taxes. The pricing of oil, natural gas and natural gas liquids sales from the properties is primarily determined by supply and demand in the marketplace and can fluctuate considerably. The Partnership has no involvement or operational control over the volumes and method of sale of oil, natural gas and natural gas liquids produced and sold from the properties.
To the extent actual volumes and prices of oil, natural gas and natural gas liquids are unavailable for a given reporting period because of timing or information not received from third parties, the expected sales volume and prices for these properties are estimated and recorded within oil, natural gas and NGL receivables in the accompanying consolidated balance sheet. Differences between estimates of revenue and the actual amounts are adjusted and recorded in the period that the actual amounts are known.
Fair Value Measurements
The carrying amount of cash and cash equivalents, accounts receivable, and accounts payable, as reflected in the consolidated balance sheets, approximate fair value because of the short-term maturity of these instruments. The carrying amount reported for long-term debt represents fair value as the interest rates approximate current market rates. These estimated fair values may not be representative of actual values of the financial instruments that could have been realized or that will be realized in the future.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three input levels of the fair value hierarchy are as follows:
·
Level 1—quoted market prices for identical assets or liabilities in active markets.
·
Level 2—quoted market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unobservable inputs for the asset or liability.
The Predecessor’s ARO is classified within Level 3 as the fair value is estimated using discounted cash flow projections using numerous estimates, assumptions and judgments regarding such factors as the existence of a legal obligation for an ARO, estimated amounts and timing of settlements, the credit-adjusted risk-free rate to be used and inflation rates. See Note 7 for the summary of changes in the fair value of the Predecessor’s ARO for the period from January 1, 2017 to February 7, 2017.
Recently Issued Accounting Pronouncements
In January 2017, the Financial Accounting Standards Board ("FASB") issued Accounting Standards Update ("ASU") 2017‑04, "Simplifying the Test of Goodwill Impairment." ASU 2017‑04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The Partnership does not believe this standard will have a material quantitative effect on the financial statements.
In June 2016, the FASB issued ASU 2016‑13, "Measurement of Credit Losses on Financial Instruments."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s for losses. This update is effective for fiscal years beginning after December 15, 2019, including interim periods within those fiscal years. Early adoption is permitted for a fiscal year beginning after December 15, 2018, including interim periods within that fiscal year. Entities will apply the standard’s provisions as a cumulative-effect adjustment to retained earnings as of the beginning of the first reporting period in which the guidance is adopted. The Partnership does not believe this standard will have a material impact on its financial statements.
In March 2016, the FASB issued ASU 2016‑09, "Improvements to Employee Share-Based Payment Accounting." ASU 2016‑09 simplifies several aspects of the accounting for share-based payment transactions, including accounting for income taxes, forfeitures and statutory tax withholding requirements, as well as certain classification changes in the statement of cash flows. This update is effective for fiscal years beginning after December 15, 2016, including interim periods within that fiscal year. The Partnership does not believe this standard will have a material impact on its financial statements.
In February 2016, the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including interim periods within that fiscal year. This update should be applied using a modified retrospective approach, and early adoption is permitted. The Partnership is evaluating the new guidance and has not determined the impact this standard may have on its financial statements.
In May 2014, the FASB issued ASU 2014-09, “Revenue From Contracts with Customers’ (TOPIC 606).” an accounting standards update on a comprehensive new revenue recognition standard that will supersede Accounting Standards Codification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The Partnership has not identified any revenue streams that would be materially impacted and does not expect the adoption of this standard to have a material effect on the Partnership’s financial statements. The Partnership is still evaluating the impact that the new accounting guidance will have on its financial statements and related disclosures and has not yet determined the method by which it will adopt the standard.</t>
  </si>
  <si>
    <t>LONG-TERM DEBT</t>
  </si>
  <si>
    <t>LONG-TERM DEBT.</t>
  </si>
  <si>
    <t>NOTE 3—LONG-TERM DEBT
In connection with its IPO, the Partnership entered into a $50.0 million revolving credit facility which is secured by substantially all of its assets and the assets of its wholly owned subsidiaries. Under the secured revolving credit facility, availability under the facility will equal the lesser of the aggregate maximum commitments of the lenders and the borrowing base. The borrowing base will be re-determined semi-annually on February 1 and August 1 of each year based on the value of the Partnership’s oil and natural gas properties and the oil and gas properties of the its wholly owned subsidiaries. The oil and gas properties of the Partnership’s non‑wholly owned subsidiaries are not subject to a lien and are not included in borrowing base valuations. The secured revolving credit facility permits aggregate commitments to be increased to $100.0 million, subject to the satisfaction of certain conditions and the procurement of additional commitments from new or existing lenders. The revolving credit facility matures on February 3, 2022.
The secured revolving credit facility contains various affirmative, negative and financial maintenance covenants. These covenants limit the Partnership’s ability to, among other things, incur or guarantee additional debt, make distributions on, or redeem or repurchase, common units, make certain investments and acquisitions, incur certain liens or permit them to exist, enter into certain types of transactions with affiliates, merge or consolidate with another company and transfer, sell or otherwise dispose of assets. The secured revolving credit facility also contains covenants requiring the Partnership to maintain the following financial ratios or to reduce the Partnership’s indebtedness if the Partnership is unable to comply with such ratios: (i) a Debt to EBITDAX Ratio (as more fully defined in the secured revolving credit facility) of not more than 4.0 to 1.0; and (ii) a ratio of current assets to current liabilities of not less than 1.0 to 1.0. The secured revolving credit facility also contains customary events of default, including non‑payment, breach of covenants, materially incorrect representations, cross‑default, bankruptcy and change of control. As of March 31, 2017, the Partnership’s outstanding balance was $3.9 million.
During the period ended March 31, 2017, borrowings under the secured revolving credit facility bore interest at LIBOR plus a margin of 2.25%. As of March 31, 2017, the interest rate on the Partnership’s outstanding borrowings was 3.238%. The Partnership was in compliance with all of the covenants included in the credit facility as of March 31, 2017.
On January 31, 2014, the Predecessor entered into a credit agreement with Frost Bank for up to a $50 million revolving credit facility. The credit facility was subject to borrowing base restrictions and was collateralized by certain properties. The borrowing based on the Predecessor’s credit facility was $20 million with interest payable monthly on Alternate Base Rate loans or at the end of the interest period on any Eurodollar loans, with all principal and unpaid interest due at maturity on January 15, 2018. As of December 31, 2016, the Predecessor had outstanding advances on long-term debt totaling $10.6 million. On February 8, 2017, the Predecessor repaid the entire outstanding principal and interest balance on the credit facility with cash proceeds from the sale of the Predecessor’s mineral and royalty interests to the Partnership.</t>
  </si>
  <si>
    <t>COMMON UNITS</t>
  </si>
  <si>
    <t>NOTE 4—COMMON UNITS
Kimbell Royalty Partners, LP
On February 8, 2017, the Partnership completed its IPO of 5,750,000 common units representing limited partner interests, which included 750,000 common units pursuant to the underwriters’ option to purchase additional common units. The mineral and royalty interests making up the initial assets were contributed to the Partnership by the Contributing Parties at the time of the IPO. As of March 31, 2017, 16,332,708 common units of the Partnership were outstanding.</t>
  </si>
  <si>
    <t>EARNINGS PER UNIT</t>
  </si>
  <si>
    <t>NOTE 5—EARNINGS PER UNIT
The Partnership’s earnings per unit (‘‘EPU’’) on the consolidated statements of operations is based on the net income of the Partnership for the period from February 8, 2017 to March 31, 2017. The Predecessor’s EPU on the statements of operations is based on the net loss of the Predecessor for the period from January 1, 2017 to February 7, 2017 and for the three months ended March 31, 2016, since this is the amount of net loss that is attributable to the Predecessor’s membership interests.
Basic EPU is calculated by dividing net income (loss) by the weighted-average number of common units outstanding during the period. Diluted net income (loss) per common unit gives effect, when applicable, to unvested common units granted under the Predecessor’s long-term incentive plan described in Note 6—Unit-Based Compensation. The Partnership has no potentially dilutive securities and, as such, basic and diluted net income per common unit are the same. For the periods ended February 7, 2017 and March 31, 2016, the effect of the 110,000 options issued under the Predecessor’s long-term incentive plan would be anti-dilutive. Therefore, the options issued under the Predecessor’s long-term incentive plan were not included in the diluted EPU calculation on the statements of operations.
For the period from
February 8, 2017 to
March 31,
For the period from
January 1, 2017 to
February 7,
For the three months
2017
2017
2016
(Predecessor)
Net income (loss) attributable to the period
$
283,218
$
(496,856)
$
(4,049,563)
Net income (loss) per common unit, basic and diluted
$
0.02
$
(0.82)
$
(6.70)</t>
  </si>
  <si>
    <t>UNIT-BASED COMPENSATION</t>
  </si>
  <si>
    <t>NOTE 6—UNIT-BASED COMPENSATION
As of March 31, 2017, the Partnership had not issued any units under its long term incentive plan or incurred unit-based compensation as described in its long term incentive plan.
Prior to the IPO, the Predecessor had a long-term incentive plan that provided for the issuance of up to 110,000 membership units in the form of options as compensation for services performed for the Predecessor. The options carried a distribution right, whereby the option holder received distributions that were commensurate with those given to holders of membership units.
The fair value of each Predecessor option award was estimated on the date of grant using the Black-Scholes option pricing model and using certain assumptions. The risk-free interest rate represented the U.S. Treasury bill rate for the expected life of the related unit options. The expected distribution represented the Predecessor’s historical and anticipated cash distributions over the expected life of the unit options. The grant date fair value of the options was $27.50 per unit, based on a grant date of October 1, 2014, which was determined with the following assumptions:
Expected volatility (1)
55
%
Expected distributions (2)
7
%
Expected term (in years)
5
Risk free interest rate (3)
1.69
%
(1)
Because the Predecessor’s membership units had no trading history, the Predecessor did not have sufficient information available on which to base a reasonable and supportable estimate of the expected volatility of its unit price. As a result, the Predecessor used an average historical volatility of the Predecessor’s peer group over a time period consistent with its expected term assumption. The Predecessor’s peer group was determined based upon industry peers with similar business models.
(2)
At the time of the option grant, the Predecessor had historically paid a 7% distribution.
(3)
Based on the yields of U.S. Department of Treasury instruments with similar expected lives.
A summary of the option activity as of February 7, 2017, is as follows:
Weighted
Weighted
Average
Average
Remaining
Exercise
Contractual
Units
Price
Term
Outstanding, December 31, 2016
110,000
$
100
8.00 years
Granted
—
—
Forfeited
—
—
Exercised
—
—
Outstanding, February 7, 2017
110,000
$
100
7.92 years
Exercisable, February 7, 2017
—
$
—
For the period from January 1, 2017 to February 7, 2017 and for the three months ended March 31, 2016, total compensation expense for awards under the Predecessor’s long-term incentive plan was $50,422 and $151,265 respectively, and is included general and administrative expenses in the statements of operations. In connection with the formation transactions that were completed at the IPO of the Partnership, the outstanding membership units under the Predecessor’s long-term incentive plan expired and were not converted to units in the Partnership.</t>
  </si>
  <si>
    <t>ASSET RETIREMENT OBLIGATIONS</t>
  </si>
  <si>
    <t>NOTE 7 – ASSET RETIREMENT OBLIGATIONS
Prior to the formation transactions that were completed in connection with the IPO, the Predecessor assigned its non-operated working interests and associated asset retirement obligations to a third party. As of the closing of its IPO and through the date of this report on Form 10-Q, the Partnership did not own any working interests and did not have any asset retirement obligations (‘‘ARO’’) or any lease operating expenses as a working interest owner.
The Predecessor’s ARO liability reflected the present value of estimated costs of dismantlement, removal, site reclamation, and similar activities associated with the Predecessor’s non-operated working interest in oil, natural gas and natural gas liquids properties. The Predecessor utilized current retirement costs to estimate the expected cash outflows for retirement obligations. The Predecessor estimated the ultimate productive life of the properties, a risk-adjusted discount rate, and an inflation factor in order to determine the current present value of this obligation. The following table describes changes to the Predecessor’s ARO liability:
For the Predecessor period
2017
Asset retirement obligation at beginning of period
$
41,481
Accretion expense
97
Asset retirement obligation at end of period
$
41,578</t>
  </si>
  <si>
    <t>RELATED PARTY TRANSACTIONS</t>
  </si>
  <si>
    <t>NOTE 8—RELATED PARTY TRANSACTIONS
In connection with the IPO, the Partnership entered into a management services agreement with Kimbell Operating, which entered into separate service agreements with Steward Royalties, LLC (‘‘Steward Royalties’’), Taylor Companies Mineral Management, LLC (‘‘Taylor Companies’’), K3 Royalties, LLC (“K3 Royalties”), Nail Bay Royalties, LLC (‘‘Nail Bay Royalties’’) and Duncan Management, LLC (‘‘Duncan Management’’) pursuant to which they and Kimbell Operating provide management, administrative and operational services to the Partnership. In addition, under each of their respective service agreements, affiliates of the Partnership’s Sponsors will identify, evaluate and recommend to the Partnership acquisition opportunities and negotiate the terms of such acquisitions. Amounts paid to Kimbell Operating and such other entities under their respective service agreements will reduce the amount of cash available for distribution to the Partnership’s unitholders. During the period from February 8, 2017 to March 31, 2017, the Partnership made payments to Steward Royalties, Taylor Companies, K3 Royalties, Nail Bay Royalties and Duncan Management in the amount of $66,667, $66,667, $20,000, $83,923 and $109,744, respectively.
During the period from January 1, 2017 to February 7, 2017, and for the three months ended March 31, 2016, the Predecessor’s activities included certain related party receivables and payables; however, such amounts were de minimis at February 7, 2017 and December 31, 2016.</t>
  </si>
  <si>
    <t>ADMINISTRATIVE SERVICES</t>
  </si>
  <si>
    <t>NOTE 9—ADMINISTRATIVE SERVICES
The Partnership relies upon its officers, directors, Sponsors and outside consultants to further its business efforts. The Partnership also hires independent contractors and consultants involved in land, technical, regulatory and other disciplines to assist its officers and directors. Certain administrative services are being provided by individuals on the General Partner’s Board of Directors and their affiliated entities. See Note 8-Related Party Transactions.</t>
  </si>
  <si>
    <t>COMMITMENTS &amp; CONTINGENCIES</t>
  </si>
  <si>
    <t>NOTE 10—COMMITMENTS AND CONTINGENCIES
Management is not aware of any legal, environmental or other commitments or contingencies that would have a material effect on the Partnership’s financial condition, results of operations or liquidity.</t>
  </si>
  <si>
    <t>SUBSEQUENT EVENTS</t>
  </si>
  <si>
    <t>NOTE 11—SUBSEQUENT EVENTS
The Partnership has evaluated events that occurred subsequent to March 31, 2017 in the preparation of its consolidated financial statements.
On April 24, 2017, the Partnership announced the closing of the acquisition of 1.1 million gross acres (6,700 net royalty acres) of overriding royalty interests in the Anadarko Basin from Maxus Energy Corporation for $15.9 million. As of March 31, 2017, the Partnership had a $2.4 million deposit on oil and natural gas properties related to this acquisition.
On May 2, 2017, the board of directors of the General Partner, declared a quarterly cash distribution of $0.23 per common unit for the quarter ended March 31, 2017. The distribution will be paid on May 15, 2017 to unitholders of record as of the close of business on May 8, 2017. The amount of the first quarter 2017 distribution was adjusted for the period from the date of the closing of the Partnership’s IPO through March 31, 2017.
On May 5, 2017, the Conflicts Committee (“the Committee”) and the Board of Directors (“the Board”) of Kimbell Royalty GP, LLC approved a form of Restricted Unit Agreement (the “Agreement”) contingent grant to be used in connection with grants to be made under the Kimbell Royalty GP, LLC 2017 Long-Term Incentive Plan. In connection with the approval of the Agreement, the Committee and the Board also approved the contingent grant and issuance of restricted units under the Plan, which approval was conditioned upon the Partnership’s filing with the Securities and Exchange Commission of a Registration Statement on Form S-8. The Partnership plans to file the Registration Statement during the second quarter of 2017.</t>
  </si>
  <si>
    <t>SUMMARY OF SIGNIFICANT ACCOUNTING POLICIES (Policies)</t>
  </si>
  <si>
    <t>Basis of Presentation</t>
  </si>
  <si>
    <t>Basis of Presentation
The accompanying unaudited interim consolidated financial statements of the Partnership have been prepared in accordance with generally accepted accounting principles in the United States (“U.S. GAAP”)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U.S. GAAP. Accordingly, the accompanying unaudited interim consolidated financial statements and related notes should be read in conjunction with the Partnership’s and Predecessor’s financial statements for the years ended December 31, 2016 and 2015,which are included in the Partnership’s Annual Report on Form 10-K for the year ended December 31, 2016. In the opinion of the Partnership’s management, the unaudited interim consolidated financial statements contain all adjustments of a normal recurring nature necessary to fairly present the financial position and results of operations for the interim periods in accordance with U.S. GAAP. The results of operations for the period from February 8, 2017 to March 31, 2017 are not necessarily indicative of the results to be expected for the full year.</t>
  </si>
  <si>
    <t>Segment Reporting</t>
  </si>
  <si>
    <t>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at the Partnership level.</t>
  </si>
  <si>
    <t>Management Estimates</t>
  </si>
  <si>
    <t>Management Estimates
The preparation of financial statements in conformity with U.S. GAAP requires management to make estimates and assumptions that affect the reported amounts of assets, liabilities, revenues and expenses, as well as certain financial statement disclosures. The Partnership evaluates estimates and assumptions on an ongoing basis using historical experience and other factors, including the current economic and commodity price environment. While management believes that the estimates and assumptions used in the preparation of the financial statements are appropriate, actual results could differ from these estimates. Significant estimates made in preparing these financial statements include the estimate of uncollected revenues and unpaid expenses from mineral and royalty interests in properties operated by nonaffiliated entities and the estimates of proved oil, natural gas and natural gas liquids reserves and related present value estimates of future net cash flows from those properties.
The discounted present value of the proved oil, natural gas and natural gas liquid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natural gas and natural gas liquids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an impairment representing a noncash charge to income. In addition to the impact on the calculation of the ceiling test, estimates of proved reserves are also a major component of the calculation of depletion.</t>
  </si>
  <si>
    <t>Reclassification of Prior Period Presentation</t>
  </si>
  <si>
    <t xml:space="preserve">Reclassification of Prior Period Presentation
Certain prior period amounts have been reclassified for consistency with the current period presentation. </t>
  </si>
  <si>
    <t>Cash and Cash Equivalents</t>
  </si>
  <si>
    <t>Cash and Cash Equivalents
The Partnership considers all highly liquid instruments with a maturity date of three months or less at date of purchase to be cash and cash equivalents.</t>
  </si>
  <si>
    <t>Accounts Receivable</t>
  </si>
  <si>
    <t>Accounts Receivable
Oil, natural gas and NGL receivables consists of revenue payments due to the Partnership from the mineral and royalty interests. The Predecessor’s other receivables are amounts due as reimbursement for costs incurred by the Predecessor. Under the terms of the contribution agreement entered into by and among the Partnership and the Contributing Parties prior to the IPO, the Partnership was entitled to receive royalty payments with respect to the acquired properties from and after February 1, 2017. Included in oil, natural gas and NGL receivables are payments due to us by our Contributing Parties for oil, natural gas and NGL production contained in operator checks dated after the effective date of our IPO and containing production related to months prior to the effective date of the IPO. As of March 31, 2017, amounts due to the Partnership from the Contributing Parties were $2.5 million. The Partnership estimates and records an allowance when failure to collect the receivable is considered probable based on the relevant facts and circumstances surrounding the receivable. As of March 31, 2017 and December 31, 2016, no allowance for doubtful accounts is deemed necessary based upon the lack of historical write offs and a review of current receivables.</t>
  </si>
  <si>
    <t>Property and Equipment</t>
  </si>
  <si>
    <t>Property and Equipment
Other property and equipment includes office furniture and equipment, leasehold improvements, and computer hardware and equipment and is stated at historical cost. Depreciation and amortization are calculated using the straight-line method over expected useful lives ranging from three to seven years. Leasehold improvements are depreciated over the shorter of the expected useful life or the term of the underlying lease. Depreciation expense for the period from January 1, 2017 to February 7, 2017 and for the period from February 8, 2017 to March 31, 2017 was $6,166 and $26,423, respectively, for a combined depreciation expense of $32,589 for the three months ended March 31, 2017. As of March 31, 2017 and December 31, 2016, property and equipment consisted of the following:
As of March 31,
As of December 31,
Computer hardware and equipment
$
9,148
$
8,927
Office furniture and equipment
27,684
42,337
Leasehold improvements
226,385
323,407
Less: accumulated depreciation
(26,423)
(113,103)
Property and equipment, net
$
236,794
$
261,568</t>
  </si>
  <si>
    <t>Oil and Natural Gas Properties</t>
  </si>
  <si>
    <t>Oil and Natural Gas Properties
The Partnership follows the full cost method of accounting for costs related to its oil and natural gas properties. Under this method, all such costs are capitalized and amortized on an aggregate basis over the estimated lives of the properties using the unit-of-production method.
The capitalized costs are subject to a ceiling test, which limits capitalized costs to the aggregate of the present value of future net revenues attributable to proved oil, natural gas and natural gas liquids reserves discounted at 10% plus the lower of cost or market value of unproved properties. The Partnership did not assign any value to unproved properties in which it holds an interest. The full cost ceiling is evaluated at the end of each period and additionally when events indicate possible impairment.
While the quantities of proved reserves require substantial judgment, the associated prices of oil, natural gas and natural gas liquids reserves that are included in the discounted present value of the reserves are objectively determined. The ceiling test calculation requires use of the unweighted arithmetic average of the first day of the month price during the 12‑month period ending on the balance sheet date and costs in effect as of the last day of the accounting period, which are generally held constant for the life of the properties. The present value is not necessarily an indication of the fair value of the reserves. Oil, natural gas and natural gas liquids prices have historically been volatile, and the prevailing prices at any given time may not reflect the Partnership’s or the industry’s forecast of future prices.
No impairment expense was recorded for the period from February 8, 2017 to March 31, 2017. The substantial majority of the Partnership’s proved oil and natural gas properties that were acquired at the time of the IPO were recorded at fair value as of the IPO. The fair value of these acquired assets was based on the value of the common units issued to the Contributing Parties, other than the Predecessor, multiplied by the IPO price plus the net proceeds of the IPO that were distributed to the Contributing Parties, other than the Predecessor. In accordance with Staff Accounting Bulletin Topic 12: D 3a., management determined the fair value of the acquired properties clearly exceeded the related full-cost ceiling limitation beyond a reasonable doubt at March 31, 2017, and requested and received an exemption from the SEC to exclude the recently acquired properties from the ceiling test calculation. In making this determination, the Partnership considered that the value was based on a transaction conducted in a public offering and that the common units issued by the Partnership as consideration for the properties were attributed the same value as those purchased in the Partnership’s IPO by third-party investors. Additionally, the fair value of these recently acquired properties was based on forward strip oil and natural gas pricing existing at the date of the IPO, and management affirmed that there has not been a material change to the fair value of these acquired assets since the IPO. The recently acquired properties have an unamortized cost at March 31, 2017 of $247.8 million. Had these recently acquired properties been subject to the full cost ceiling test, the Partnership would have recorded an impairment charge of $91.3 million for the period ending March 31, 2017. The Partnership will continue to assess the fair value of the acquired assets at each periodic reporting date to ensure inclusion in the ceiling calculation is not required through the December 31, 2017 reporting period, the period of the exemption provided by the SEC.
No impairment expense was recorded by the Predecessor for the period from January 1, 2017 to February 7, 2017. During the three months ended March 31, 2016, the Predecessor recorded a full cost ceiling impairment charge of $3.7 million for the three months ended March 31, 2016, as a result of reductions in estimated proved reserves and reduced commodity prices.
The Partnership’s properties are depleted on the unit-of-production method using estimates of proved oil, natural gas and natural gas liquids reserves. Sales or other dispositions of oil and gas properties are accounted for as adjustments to capitalized costs, with no gain or loss recorded unless the ratio of cost to estimated proved reserves would significantly change.
Proceeds from other dispositions of oil, natural gas and natural gas liquids properties are credited to the full cost pool. No gains or losses were recorded for the periods from January 1, 2017 to February 7, 2017, from February 8, 2017 to March 31, 2017 or for the three months ended March 31, 2016.
Due to the nature of the Predecessor’s and the Partnership’s mineral and royalty interests, there are no exploratory activities pending determination, and no exploratory costs were charged to expense for the periods from January 1, 2017 to February 7, 2017, from February 8, 2017 to March 31, 2017 or for the three months ended March 31, 2016.</t>
  </si>
  <si>
    <t>Asset Retirement Obligations</t>
  </si>
  <si>
    <t>Asset Retirement Obligations
Prior to the formation transactions that were completed in connection with the IPO of the Partnership, the Predecessor assigned its non-operated working interests and associated asset retirement obligations to an affiliated company. The Predecessor’s asset retirement obligation (‘‘ARO’’) reflects the present value of estimated costs of dismantlement, removal, site reclamation, and similar activities associated with the Predecessor’s non-operated working interests in oil and natural gas properties.
Fair values of legal obligations to retire and remove long-lived assets were recorded when the obligation was incurred. When the liability was initially recorded, the Predecessor capitalized this cost by increasing the carrying amount of the related property and equipment. Over time, the liability was accreted for the change in its present value and the capitalized cost in oil and natural gas properties was depleted based on units of production consistent with the related asset.</t>
  </si>
  <si>
    <t>Other Long-Term Liabilities</t>
  </si>
  <si>
    <t>Other Long-Term Liabilities
The Predecessor’s other long-term liabilities consist of a tenant improvement allowance granted at the effective date of the lease for the Partnership’s office space. This allowance was accounted for as a deferred incentive and was being amortized over the term of the lease as a reduction to rent expense. The deferred incentive was fully realized through the formation transactions that were completed in connection with the IPO of the Partnership and is not recognized in the Partnership’s financial statements.</t>
  </si>
  <si>
    <t>Income Taxes</t>
  </si>
  <si>
    <t>Income Taxes
The Partnership is a master limited partnership and is taxed as a partnership under the Internal Revenue Code whereby the Partnership’s partners are taxed on their proportionate share of taxable income. The financial statements, therefore, do not include a provision for federal income taxes.
Texas imposes a franchise tax (commonly referred to as the Texas margin tax, which is considered an income tax) at a rate of 0.75% on gross revenues less certain deductions, as specifically set forth in the Texas margin tax statute. During the periods from January 1, 2017 to February 7, 2017 and from February 8, 2017 to March 31, 2017, the Predecessor and the Partnership did not pay any state income taxes. The Predecessor and the Partnership incurred state income taxes during the periods from January 1, 2017 to February 7, 2017 and from February 8 to March 31, 2017, respectively, however, such amounts were de minimis during the periods from January 1, 2017 to February 7, 2017 and from February 8, 2017 to March 31, 2017. For the three months ended March 31, 2016, the Predecessor incurred income taxes in Texas and other states amounting to $5,885.
Uncertain tax positions are recognized in the financial statements only if that position is more-likely-than-not of being sustained upon examination by taxing authorities, based on the technical merits of the position. The Partnership and the Predecessor had no uncertain tax positions at March 31, 2017 and December 31, 2016, respectively.
The Predecessor and the Partnership recognizes interest and penalties related to uncertain tax positions in income tax expense. For the period from January 1, 2017 to February 7, 2017, the period from February 8, 2017 to March 31, 2017 and for the three months ended March 31, 2016, the Predecessor and the Partnership did not recognize any interest or penalty expense related to uncertain tax positions.
The Partnership has filed all tax returns to date that are currently due. Tax years after December 31, 2013 remain subject to possible examination by taxing authorities although no such examination has been requested.</t>
  </si>
  <si>
    <t>Concentration of Credit Risk</t>
  </si>
  <si>
    <t>Concentration of Credit Risk
The Partnership has no involvement or operational control over the volumes and method of sale of oil, natural gas and natural gas liquids produced and sold from the properties. It is believed that the loss of any single customer would not have a material adverse effect on the results of operations.
At times, the Partnership maintains deposits in federally insured financial institutions in excess of federally insured limits. Management monitors the credit ratings and concentration of risk with these financial institutions on a continuing basis to safeguard cash deposits. The Partnership has not experienced any losses related to amounts in excess of federally insured limits.</t>
  </si>
  <si>
    <t>Revenue Recognition</t>
  </si>
  <si>
    <t>Revenue Recognition
The Partnership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As an owner of mineral and royalty interests, the Partnership is entitled to a portion of the revenues received from the production of oil, natural gas and associated natural gas liquids from the underlying acreage, net of post-production expenses and taxes. The pricing of oil, natural gas and natural gas liquids sales from the properties is primarily determined by supply and demand in the marketplace and can fluctuate considerably. The Partnership has no involvement or operational control over the volumes and method of sale of oil, natural gas and natural gas liquids produced and sold from the properties.
To the extent actual volumes and prices of oil, natural gas and natural gas liquids are unavailable for a given reporting period because of timing or information not received from third parties, the expected sales volume and prices for these properties are estimated and recorded within oil, natural gas and NGL receivables in the accompanying consolidated balance sheet. Differences between estimates of revenue and the actual amounts are adjusted and recorded in the period that the actual amounts are known.</t>
  </si>
  <si>
    <t>Fair Value Measurements</t>
  </si>
  <si>
    <t>Fair Value Measurements
The carrying amount of cash and cash equivalents, accounts receivable, and accounts payable, as reflected in the consolidated balance sheets, approximate fair value because of the short-term maturity of these instruments. The carrying amount reported for long-term debt represents fair value as the interest rates approximate current market rates. These estimated fair values may not be representative of actual values of the financial instruments that could have been realized or that will be realized in the future.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three input levels of the fair value hierarchy are as follows:
·
Level 1—quoted market prices for identical assets or liabilities in active markets.
·
Level 2—quoted market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unobservable inputs for the asset or liability.
The Predecessor’s ARO is classified within Level 3 as the fair value is estimated using discounted cash flow projections using numerous estimates, assumptions and judgments regarding such factors as the existence of a legal obligation for an ARO, estimated amounts and timing of settlements, the credit-adjusted risk-free rate to be used and inflation rates. See Note 7 for the summary of changes in the fair value of the Predecessor’s ARO for the period from January 1, 2017 to February 7, 2017.</t>
  </si>
  <si>
    <t>Recently Issued Accounting Pronouncements</t>
  </si>
  <si>
    <t>Recently Issued Accounting Pronouncements
In January 2017, the Financial Accounting Standards Board ("FASB") issued Accounting Standards Update ("ASU") 2017‑04, "Simplifying the Test of Goodwill Impairment." ASU 2017‑04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The Partnership does not believe this standard will have a material quantitative effect on the financial statements.
In June 2016, the FASB issued ASU 2016‑13, "Measurement of Credit Losses on Financial Instruments."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s for losses. This update is effective for fiscal years beginning after December 15, 2019, including interim periods within those fiscal years. Early adoption is permitted for a fiscal year beginning after December 15, 2018, including interim periods within that fiscal year. Entities will apply the standard’s provisions as a cumulative-effect adjustment to retained earnings as of the beginning of the first reporting period in which the guidance is adopted. The Partnership does not believe this standard will have a material impact on its financial statements.
In March 2016, the FASB issued ASU 2016‑09, "Improvements to Employee Share-Based Payment Accounting." ASU 2016‑09 simplifies several aspects of the accounting for share-based payment transactions, including accounting for income taxes, forfeitures and statutory tax withholding requirements, as well as certain classification changes in the statement of cash flows. This update is effective for fiscal years beginning after December 15, 2016, including interim periods within that fiscal year. The Partnership does not believe this standard will have a material impact on its financial statements.
In February 2016, the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including interim periods within that fiscal year. This update should be applied using a modified retrospective approach, and early adoption is permitted. The Partnership is evaluating the new guidance and has not determined the impact this standard may have on its financial statements.
In May 2014, the FASB issued ASU 2014-09, “Revenue From Contracts with Customers’ (TOPIC 606).” an accounting standards update on a comprehensive new revenue recognition standard that will supersede Accounting Standards Codification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The Partnership has not identified any revenue streams that would be materially impacted and does not expect the adoption of this standard to have a material effect on the Partnership’s financial statements. The Partnership is still evaluating the impact that the new accounting guidance will have on its financial statements and related disclosures and has not yet determined the method by which it will adopt the standard.</t>
  </si>
  <si>
    <t>SUMMARY OF SIGNIFICANT ACCOUNTING POLICIES (Tables)</t>
  </si>
  <si>
    <t>Schedule of property and equipment</t>
  </si>
  <si>
    <t>As of March 31,
As of December 31,
Computer hardware and equipment
$
9,148
$
8,927
Office furniture and equipment
27,684
42,337
Leasehold improvements
226,385
323,407
Less: accumulated depreciation
(26,423)
(113,103)
Property and equipment, net
$
236,794
$
261,568</t>
  </si>
  <si>
    <t>EARNINGS PER UNIT (Tables)</t>
  </si>
  <si>
    <t>Schedule of earnings per unit</t>
  </si>
  <si>
    <t>For the period from
February 8, 2017 to
March 31,
For the period from
January 1, 2017 to
February 7,
For the three months
2017
2017
2016
(Predecessor)
Net income (loss) attributable to the period
$
283,218
$
(496,856)
$
(4,049,563)
Net income (loss) per common unit, basic and diluted
$
0.02
$
(0.82)
$
(6.70)</t>
  </si>
  <si>
    <t>UNIT-BASED COMPENSATION (Tables)</t>
  </si>
  <si>
    <t>Schedule of options fair value assumptions</t>
  </si>
  <si>
    <t>Expected volatility (1)
55
%
Expected distributions (2)
7
%
Expected term (in years)
5
Risk free interest rate (3)
1.69
%
(1)
Because the Predecessor’s membership units had no trading history, the Predecessor did not have sufficient information available on which to base a reasonable and supportable estimate of the expected volatility of its unit price. As a result, the Predecessor used an average historical volatility of the Predecessor’s peer group over a time period consistent with its expected term assumption. The Predecessor’s peer group was determined based upon industry peers with similar business models.
(2)
At the time of the option grant, the Predecessor had historically paid a 7% distribution.
(3)
Based on the yields of U.S. Department of Treasury instruments with similar expected lives.</t>
  </si>
  <si>
    <t>Schedule of unit option activity</t>
  </si>
  <si>
    <t>Weighted
Weighted
Average
Average
Remaining
Exercise
Contractual
Units
Price
Term
Outstanding, December 31, 2016
110,000
$
100
8.00 years
Granted
—
—
Forfeited
—
—
Exercised
—
—
Outstanding, February 7, 2017
110,000
$
100
7.92 years
Exercisable, February 7, 2017
—
$
—</t>
  </si>
  <si>
    <t>ASSET RETIREMENT OBLIGATIONS (Tables)</t>
  </si>
  <si>
    <t>Schedule of changes in asset retirement obligation liability</t>
  </si>
  <si>
    <t>For the Predecessor period
2017
Asset retirement obligation at beginning of period
$
41,481
Accretion expense
97
Asset retirement obligation at end of period
$
41,578</t>
  </si>
  <si>
    <t>ORGANIZATION (Details) - shares</t>
  </si>
  <si>
    <t>Feb. 08, 2017</t>
  </si>
  <si>
    <t>Organization</t>
  </si>
  <si>
    <t>Percentage of future undiscounted cash flows from predecessor</t>
  </si>
  <si>
    <t>11.00%</t>
  </si>
  <si>
    <t>IPO</t>
  </si>
  <si>
    <t>Common units issued in initial public offering</t>
  </si>
  <si>
    <t>Underwriter's option</t>
  </si>
  <si>
    <t>SUMMARY OF SIGNIFICANT ACCOUNTING POLICIES -Other Disclosures (Details) - USD ($)</t>
  </si>
  <si>
    <t>Amounts due from contributors</t>
  </si>
  <si>
    <t>Allowance for doubtful accounts receivable</t>
  </si>
  <si>
    <t>SUMMARY OF SIGNIFICANT ACCOUNTING POLICIES - Property and Equipment (Details) - USD ($)</t>
  </si>
  <si>
    <t>Depreciation expense</t>
  </si>
  <si>
    <t>Less: accumulated depreciation</t>
  </si>
  <si>
    <t>Minimum</t>
  </si>
  <si>
    <t>Useful life</t>
  </si>
  <si>
    <t>3 years</t>
  </si>
  <si>
    <t>Maximum</t>
  </si>
  <si>
    <t>7 years</t>
  </si>
  <si>
    <t>Computer hardware and equipment</t>
  </si>
  <si>
    <t>Property and equipment, gross</t>
  </si>
  <si>
    <t>Office furniture and equipment</t>
  </si>
  <si>
    <t>Leasehold improvements</t>
  </si>
  <si>
    <t>Predecessor | Computer hardware and equipment</t>
  </si>
  <si>
    <t>Predecessor | Office furniture and equipment</t>
  </si>
  <si>
    <t>Predecessor | Leasehold improvements</t>
  </si>
  <si>
    <t>SUMMARY OF SIGNIFICANT ACCOUNTING POLICIES - Oil and Natural Gas Properties (Details) - USD ($)</t>
  </si>
  <si>
    <t>Value of unproved properties</t>
  </si>
  <si>
    <t>Value of acquired properties excluded from ceiling test calculation</t>
  </si>
  <si>
    <t>Impairment charge if the ceiling test would have been performed</t>
  </si>
  <si>
    <t>Gain (loss) recorded on disposition of oil, natural gas and natural gas liquid properties</t>
  </si>
  <si>
    <t>Number of exploratory activities pending determination</t>
  </si>
  <si>
    <t>Exploratory costs charged</t>
  </si>
  <si>
    <t>SUMMARY OF SIGNIFICANT ACCOUNTING POLICIES - Income Taxes (Details) - USD ($)</t>
  </si>
  <si>
    <t>Provision for federal income taxes</t>
  </si>
  <si>
    <t>Texas franchise tax (as a percent)</t>
  </si>
  <si>
    <t>0.75%</t>
  </si>
  <si>
    <t>State income tax expense</t>
  </si>
  <si>
    <t>Uncertain tax positions</t>
  </si>
  <si>
    <t>Interest and penalties</t>
  </si>
  <si>
    <t>LONG-TERM DEBT (Details) - USD ($)</t>
  </si>
  <si>
    <t>Jan. 31, 2014</t>
  </si>
  <si>
    <t>Long-term debt outstanding</t>
  </si>
  <si>
    <t>Loan origination fees paid</t>
  </si>
  <si>
    <t>Revolving credit facility</t>
  </si>
  <si>
    <t>Revolving credit facility maximum borrowings</t>
  </si>
  <si>
    <t>Revolving credit facility increased maximum borrowing capacity</t>
  </si>
  <si>
    <t>Revolving credit facility outstanding</t>
  </si>
  <si>
    <t>Interest rate on outstanding borrowings (as a percent)</t>
  </si>
  <si>
    <t>3.238%</t>
  </si>
  <si>
    <t>Revolving credit facility | LIBOR</t>
  </si>
  <si>
    <t>Variable rate</t>
  </si>
  <si>
    <t>LIBOR</t>
  </si>
  <si>
    <t>Margin (as a percent)</t>
  </si>
  <si>
    <t>2.25%</t>
  </si>
  <si>
    <t>Revolving credit facility | Maximum</t>
  </si>
  <si>
    <t>Debt to EBITDAX ratio</t>
  </si>
  <si>
    <t>400.00%</t>
  </si>
  <si>
    <t>Revolving credit facility | Minimum</t>
  </si>
  <si>
    <t>Current assets to current liabilities ratio</t>
  </si>
  <si>
    <t>100.00%</t>
  </si>
  <si>
    <t>Predecessor | Revolving credit facility</t>
  </si>
  <si>
    <t>Initial borrowing base</t>
  </si>
  <si>
    <t>COMMON UNITS (Details) - shares</t>
  </si>
  <si>
    <t>Common units</t>
  </si>
  <si>
    <t>Common units outstanding</t>
  </si>
  <si>
    <t>EARNINGS PER UNIT (Details) - USD ($)</t>
  </si>
  <si>
    <t>Earnings per unit</t>
  </si>
  <si>
    <t>Antidilutive options outstanding</t>
  </si>
  <si>
    <t>Net income (loss) attributable to the period</t>
  </si>
  <si>
    <t>Net income (loss) per common unit, basic and diluted (in dollars per unit)</t>
  </si>
  <si>
    <t>Predecessor | Options</t>
  </si>
  <si>
    <t>UNIT-BASED COMPENSATION (Details) - Predecessor - USD ($)</t>
  </si>
  <si>
    <t>Oct. 01, 2014</t>
  </si>
  <si>
    <t>Weighted-Average Exercise Price</t>
  </si>
  <si>
    <t>Share-based compensation</t>
  </si>
  <si>
    <t>Long Term Incentive Plan</t>
  </si>
  <si>
    <t>Authorized issuance of membership units in the form of options</t>
  </si>
  <si>
    <t>Grant date fair value of options (in dollars per share)</t>
  </si>
  <si>
    <t>Expected volatility (as a percent)</t>
  </si>
  <si>
    <t>55.00%</t>
  </si>
  <si>
    <t>Expected distributions (as a percent)</t>
  </si>
  <si>
    <t>7.00%</t>
  </si>
  <si>
    <t>Expected term</t>
  </si>
  <si>
    <t>5 years</t>
  </si>
  <si>
    <t>Risk free interest rate (as a percent)</t>
  </si>
  <si>
    <t>1.69%</t>
  </si>
  <si>
    <t>Units</t>
  </si>
  <si>
    <t>Outstanding, at beginning of period (in shares)</t>
  </si>
  <si>
    <t>Outstanding, at end of period (in shares)</t>
  </si>
  <si>
    <t>Outstanding, at beginning of period (dollars per unit)</t>
  </si>
  <si>
    <t>Outstanding, at end of period (dollars per unit)</t>
  </si>
  <si>
    <t>Weighted-Average Remaining Contractual Term</t>
  </si>
  <si>
    <t>7 years 11 months 1 day</t>
  </si>
  <si>
    <t>8 years</t>
  </si>
  <si>
    <t>ASSET RETIREMENT OBLIGATIONS (Details) - Predecessor</t>
  </si>
  <si>
    <t>Feb. 07, 2017USD ($)</t>
  </si>
  <si>
    <t>Asset retirement obligation at beginning of period</t>
  </si>
  <si>
    <t>Accretion expense</t>
  </si>
  <si>
    <t>Asset retirement obligation at end of period</t>
  </si>
  <si>
    <t>RELATED PARTY TRANSACTIONS (Details)</t>
  </si>
  <si>
    <t>Mar. 31, 2017USD ($)</t>
  </si>
  <si>
    <t>Steward Royalties</t>
  </si>
  <si>
    <t>Related Party Transactions</t>
  </si>
  <si>
    <t>Payments made to related parties</t>
  </si>
  <si>
    <t>Taylor Companies</t>
  </si>
  <si>
    <t>K3 Royalties</t>
  </si>
  <si>
    <t>Nail Bay Royalties</t>
  </si>
  <si>
    <t>Duncan Management</t>
  </si>
  <si>
    <t>SUBSEQUENT EVENTS (Details)</t>
  </si>
  <si>
    <t>May 02, 2017$ / shares</t>
  </si>
  <si>
    <t>Apr. 24, 2017USD ($)a</t>
  </si>
  <si>
    <t>Subsequent events</t>
  </si>
  <si>
    <t>Deposits on oil and natural gas properties | $</t>
  </si>
  <si>
    <t>Subsequent Event</t>
  </si>
  <si>
    <t>Gross acres acquired | a</t>
  </si>
  <si>
    <t>Net acres acquired | a</t>
  </si>
  <si>
    <t>Cash paid for overriding royalty interests | $</t>
  </si>
  <si>
    <t>Cash distributions declared per limited partner unit (in dollars per unit)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77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33270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9</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row r="18" spans="1:2">
      <c r="A18" s="4" t="s">
        <v>179</v>
      </c>
      <c r="B18"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29</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v>
      </c>
      <c r="B1" s="2" t="s">
        <v>2</v>
      </c>
      <c r="C1" s="2" t="s">
        <v>25</v>
      </c>
    </row>
    <row r="2" spans="1:3">
      <c r="A2" s="3" t="s">
        <v>26</v>
      </c>
    </row>
    <row r="3" spans="1:3">
      <c r="A3" s="4" t="s">
        <v>27</v>
      </c>
      <c r="B3" s="7" t="n">
        <v>3891878</v>
      </c>
    </row>
    <row r="4" spans="1:3">
      <c r="A4" s="4" t="s">
        <v>28</v>
      </c>
      <c r="B4" s="5" t="n">
        <v>6609996</v>
      </c>
    </row>
    <row r="5" spans="1:3">
      <c r="A5" s="4" t="s">
        <v>29</v>
      </c>
      <c r="B5" s="5" t="n">
        <v>276026</v>
      </c>
    </row>
    <row r="6" spans="1:3">
      <c r="A6" s="4" t="s">
        <v>30</v>
      </c>
      <c r="B6" s="5" t="n">
        <v>10777900</v>
      </c>
    </row>
    <row r="7" spans="1:3">
      <c r="A7" s="4" t="s">
        <v>31</v>
      </c>
      <c r="B7" s="5" t="n">
        <v>236794</v>
      </c>
    </row>
    <row r="8" spans="1:3">
      <c r="A8" s="3" t="s">
        <v>32</v>
      </c>
    </row>
    <row r="9" spans="1:3">
      <c r="A9" s="4" t="s">
        <v>33</v>
      </c>
      <c r="B9" s="5" t="n">
        <v>268234400</v>
      </c>
    </row>
    <row r="10" spans="1:3">
      <c r="A10" s="4" t="s">
        <v>34</v>
      </c>
      <c r="B10" s="5" t="n">
        <v>-2509237</v>
      </c>
    </row>
    <row r="11" spans="1:3">
      <c r="A11" s="4" t="s">
        <v>35</v>
      </c>
      <c r="B11" s="5" t="n">
        <v>265725163</v>
      </c>
    </row>
    <row r="12" spans="1:3">
      <c r="A12" s="4" t="s">
        <v>36</v>
      </c>
      <c r="B12" s="5" t="n">
        <v>2377500</v>
      </c>
    </row>
    <row r="13" spans="1:3">
      <c r="A13" s="4" t="s">
        <v>37</v>
      </c>
      <c r="B13" s="5" t="n">
        <v>302083</v>
      </c>
    </row>
    <row r="14" spans="1:3">
      <c r="A14" s="4" t="s">
        <v>38</v>
      </c>
      <c r="B14" s="5" t="n">
        <v>279419440</v>
      </c>
    </row>
    <row r="15" spans="1:3">
      <c r="A15" s="3" t="s">
        <v>39</v>
      </c>
    </row>
    <row r="16" spans="1:3">
      <c r="A16" s="4" t="s">
        <v>40</v>
      </c>
      <c r="B16" s="5" t="n">
        <v>664859</v>
      </c>
    </row>
    <row r="17" spans="1:3">
      <c r="A17" s="4" t="s">
        <v>41</v>
      </c>
      <c r="B17" s="5" t="n">
        <v>1219211</v>
      </c>
    </row>
    <row r="18" spans="1:3">
      <c r="A18" s="4" t="s">
        <v>42</v>
      </c>
      <c r="B18" s="5" t="n">
        <v>1884070</v>
      </c>
    </row>
    <row r="19" spans="1:3">
      <c r="A19" s="4" t="s">
        <v>43</v>
      </c>
      <c r="B19" s="5" t="n">
        <v>3877500</v>
      </c>
    </row>
    <row r="20" spans="1:3">
      <c r="A20" s="4" t="s">
        <v>44</v>
      </c>
      <c r="B20" s="5" t="n">
        <v>5761570</v>
      </c>
    </row>
    <row r="21" spans="1:3">
      <c r="A21" s="4" t="s">
        <v>45</v>
      </c>
      <c r="B21" s="4" t="s">
        <v>46</v>
      </c>
    </row>
    <row r="22" spans="1:3">
      <c r="A22" s="4" t="s">
        <v>47</v>
      </c>
      <c r="B22" s="5" t="n">
        <v>273657870</v>
      </c>
    </row>
    <row r="23" spans="1:3">
      <c r="A23" s="4" t="s">
        <v>48</v>
      </c>
      <c r="B23" s="7" t="n">
        <v>279419440</v>
      </c>
    </row>
    <row r="24" spans="1:3">
      <c r="A24" s="4" t="s">
        <v>49</v>
      </c>
    </row>
    <row r="25" spans="1:3">
      <c r="A25" s="3" t="s">
        <v>26</v>
      </c>
    </row>
    <row r="26" spans="1:3">
      <c r="A26" s="4" t="s">
        <v>27</v>
      </c>
      <c r="C26" s="7" t="n">
        <v>505880</v>
      </c>
    </row>
    <row r="27" spans="1:3">
      <c r="A27" s="4" t="s">
        <v>28</v>
      </c>
      <c r="C27" s="5" t="n">
        <v>474103</v>
      </c>
    </row>
    <row r="28" spans="1:3">
      <c r="A28" s="4" t="s">
        <v>50</v>
      </c>
      <c r="C28" s="5" t="n">
        <v>344368</v>
      </c>
    </row>
    <row r="29" spans="1:3">
      <c r="A29" s="4" t="s">
        <v>30</v>
      </c>
      <c r="C29" s="5" t="n">
        <v>1324351</v>
      </c>
    </row>
    <row r="30" spans="1:3">
      <c r="A30" s="4" t="s">
        <v>31</v>
      </c>
      <c r="C30" s="5" t="n">
        <v>261568</v>
      </c>
    </row>
    <row r="31" spans="1:3">
      <c r="A31" s="3" t="s">
        <v>32</v>
      </c>
    </row>
    <row r="32" spans="1:3">
      <c r="A32" s="4" t="s">
        <v>33</v>
      </c>
      <c r="C32" s="5" t="n">
        <v>70888121</v>
      </c>
    </row>
    <row r="33" spans="1:3">
      <c r="A33" s="4" t="s">
        <v>34</v>
      </c>
      <c r="C33" s="5" t="n">
        <v>-51948355</v>
      </c>
    </row>
    <row r="34" spans="1:3">
      <c r="A34" s="4" t="s">
        <v>35</v>
      </c>
      <c r="C34" s="5" t="n">
        <v>18939766</v>
      </c>
    </row>
    <row r="35" spans="1:3">
      <c r="A35" s="4" t="s">
        <v>37</v>
      </c>
      <c r="C35" s="5" t="n">
        <v>13046</v>
      </c>
    </row>
    <row r="36" spans="1:3">
      <c r="A36" s="4" t="s">
        <v>38</v>
      </c>
      <c r="C36" s="5" t="n">
        <v>20538731</v>
      </c>
    </row>
    <row r="37" spans="1:3">
      <c r="A37" s="3" t="s">
        <v>39</v>
      </c>
    </row>
    <row r="38" spans="1:3">
      <c r="A38" s="4" t="s">
        <v>40</v>
      </c>
      <c r="C38" s="5" t="n">
        <v>1030862</v>
      </c>
    </row>
    <row r="39" spans="1:3">
      <c r="A39" s="4" t="s">
        <v>41</v>
      </c>
      <c r="C39" s="5" t="n">
        <v>112508</v>
      </c>
    </row>
    <row r="40" spans="1:3">
      <c r="A40" s="4" t="s">
        <v>51</v>
      </c>
      <c r="C40" s="5" t="n">
        <v>27013</v>
      </c>
    </row>
    <row r="41" spans="1:3">
      <c r="A41" s="4" t="s">
        <v>42</v>
      </c>
      <c r="C41" s="5" t="n">
        <v>1170383</v>
      </c>
    </row>
    <row r="42" spans="1:3">
      <c r="A42" s="4" t="s">
        <v>52</v>
      </c>
      <c r="C42" s="5" t="n">
        <v>14468</v>
      </c>
    </row>
    <row r="43" spans="1:3">
      <c r="A43" s="4" t="s">
        <v>53</v>
      </c>
      <c r="C43" s="5" t="n">
        <v>123158</v>
      </c>
    </row>
    <row r="44" spans="1:3">
      <c r="A44" s="4" t="s">
        <v>43</v>
      </c>
      <c r="C44" s="5" t="n">
        <v>10598860</v>
      </c>
    </row>
    <row r="45" spans="1:3">
      <c r="A45" s="4" t="s">
        <v>44</v>
      </c>
      <c r="C45" s="5" t="n">
        <v>11906869</v>
      </c>
    </row>
    <row r="46" spans="1:3">
      <c r="A46" s="4" t="s">
        <v>45</v>
      </c>
      <c r="C46" s="4" t="s">
        <v>46</v>
      </c>
    </row>
    <row r="47" spans="1:3">
      <c r="A47" s="4" t="s">
        <v>54</v>
      </c>
      <c r="C47" s="5" t="n">
        <v>8631862</v>
      </c>
    </row>
    <row r="48" spans="1:3">
      <c r="A48" s="4" t="s">
        <v>55</v>
      </c>
      <c r="C48" s="7" t="n">
        <v>20538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3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4" t="s">
        <v>49</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5</v>
      </c>
      <c r="B1" s="2" t="s">
        <v>196</v>
      </c>
      <c r="C1" s="2" t="s">
        <v>25</v>
      </c>
    </row>
    <row r="2" spans="1:3">
      <c r="A2" s="3" t="s">
        <v>197</v>
      </c>
    </row>
    <row r="3" spans="1:3">
      <c r="A3" s="4" t="s">
        <v>198</v>
      </c>
      <c r="C3" s="4" t="s">
        <v>199</v>
      </c>
    </row>
    <row r="4" spans="1:3">
      <c r="A4" s="4" t="s">
        <v>200</v>
      </c>
    </row>
    <row r="5" spans="1:3">
      <c r="A5" s="3" t="s">
        <v>197</v>
      </c>
    </row>
    <row r="6" spans="1:3">
      <c r="A6" s="4" t="s">
        <v>201</v>
      </c>
      <c r="B6" s="5" t="n">
        <v>5750000</v>
      </c>
    </row>
    <row r="7" spans="1:3">
      <c r="A7" s="4" t="s">
        <v>202</v>
      </c>
    </row>
    <row r="8" spans="1:3">
      <c r="A8" s="3" t="s">
        <v>197</v>
      </c>
    </row>
    <row r="9" spans="1:3">
      <c r="A9" s="4" t="s">
        <v>201</v>
      </c>
      <c r="B9" s="5" t="n">
        <v>7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161</v>
      </c>
    </row>
    <row r="3" spans="1:3">
      <c r="A3" s="4" t="s">
        <v>204</v>
      </c>
      <c r="B3" s="7" t="n">
        <v>2500000</v>
      </c>
    </row>
    <row r="4" spans="1:3">
      <c r="A4" s="4" t="s">
        <v>205</v>
      </c>
      <c r="B4" s="7" t="n">
        <v>0</v>
      </c>
    </row>
    <row r="5" spans="1:3">
      <c r="A5" s="4" t="s">
        <v>49</v>
      </c>
    </row>
    <row r="6" spans="1:3">
      <c r="A6" s="3" t="s">
        <v>161</v>
      </c>
    </row>
    <row r="7" spans="1:3">
      <c r="A7" s="4" t="s">
        <v>205</v>
      </c>
      <c r="C7"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06</v>
      </c>
      <c r="B1" s="2" t="s">
        <v>57</v>
      </c>
      <c r="C1" s="2" t="s">
        <v>58</v>
      </c>
      <c r="D1" s="2" t="s">
        <v>1</v>
      </c>
    </row>
    <row r="2" spans="1:5">
      <c r="B2" s="2" t="s">
        <v>59</v>
      </c>
      <c r="C2" s="2" t="s">
        <v>2</v>
      </c>
      <c r="D2" s="2" t="s">
        <v>2</v>
      </c>
      <c r="E2" s="2" t="s">
        <v>25</v>
      </c>
    </row>
    <row r="3" spans="1:5">
      <c r="A3" s="3" t="s">
        <v>163</v>
      </c>
    </row>
    <row r="4" spans="1:5">
      <c r="A4" s="4" t="s">
        <v>207</v>
      </c>
      <c r="C4" s="7" t="n">
        <v>26423</v>
      </c>
      <c r="D4" s="7" t="n">
        <v>32589</v>
      </c>
    </row>
    <row r="5" spans="1:5">
      <c r="A5" s="4" t="s">
        <v>208</v>
      </c>
      <c r="C5" s="5" t="n">
        <v>-26423</v>
      </c>
      <c r="D5" s="5" t="n">
        <v>-26423</v>
      </c>
    </row>
    <row r="6" spans="1:5">
      <c r="A6" s="4" t="s">
        <v>31</v>
      </c>
      <c r="C6" s="5" t="n">
        <v>236794</v>
      </c>
      <c r="D6" s="7" t="n">
        <v>236794</v>
      </c>
    </row>
    <row r="7" spans="1:5">
      <c r="A7" s="4" t="s">
        <v>209</v>
      </c>
    </row>
    <row r="8" spans="1:5">
      <c r="A8" s="3" t="s">
        <v>163</v>
      </c>
    </row>
    <row r="9" spans="1:5">
      <c r="A9" s="4" t="s">
        <v>210</v>
      </c>
      <c r="D9" s="4" t="s">
        <v>211</v>
      </c>
    </row>
    <row r="10" spans="1:5">
      <c r="A10" s="4" t="s">
        <v>212</v>
      </c>
    </row>
    <row r="11" spans="1:5">
      <c r="A11" s="3" t="s">
        <v>163</v>
      </c>
    </row>
    <row r="12" spans="1:5">
      <c r="A12" s="4" t="s">
        <v>210</v>
      </c>
      <c r="D12" s="4" t="s">
        <v>213</v>
      </c>
    </row>
    <row r="13" spans="1:5">
      <c r="A13" s="4" t="s">
        <v>214</v>
      </c>
    </row>
    <row r="14" spans="1:5">
      <c r="A14" s="3" t="s">
        <v>163</v>
      </c>
    </row>
    <row r="15" spans="1:5">
      <c r="A15" s="4" t="s">
        <v>215</v>
      </c>
      <c r="C15" s="5" t="n">
        <v>9148</v>
      </c>
      <c r="D15" s="7" t="n">
        <v>9148</v>
      </c>
    </row>
    <row r="16" spans="1:5">
      <c r="A16" s="4" t="s">
        <v>216</v>
      </c>
    </row>
    <row r="17" spans="1:5">
      <c r="A17" s="3" t="s">
        <v>163</v>
      </c>
    </row>
    <row r="18" spans="1:5">
      <c r="A18" s="4" t="s">
        <v>215</v>
      </c>
      <c r="C18" s="5" t="n">
        <v>27684</v>
      </c>
      <c r="D18" s="5" t="n">
        <v>27684</v>
      </c>
    </row>
    <row r="19" spans="1:5">
      <c r="A19" s="4" t="s">
        <v>217</v>
      </c>
    </row>
    <row r="20" spans="1:5">
      <c r="A20" s="3" t="s">
        <v>163</v>
      </c>
    </row>
    <row r="21" spans="1:5">
      <c r="A21" s="4" t="s">
        <v>215</v>
      </c>
      <c r="C21" s="7" t="n">
        <v>226385</v>
      </c>
      <c r="D21" s="7" t="n">
        <v>226385</v>
      </c>
    </row>
    <row r="22" spans="1:5">
      <c r="A22" s="4" t="s">
        <v>49</v>
      </c>
    </row>
    <row r="23" spans="1:5">
      <c r="A23" s="3" t="s">
        <v>163</v>
      </c>
    </row>
    <row r="24" spans="1:5">
      <c r="A24" s="4" t="s">
        <v>207</v>
      </c>
      <c r="B24" s="7" t="n">
        <v>6166</v>
      </c>
    </row>
    <row r="25" spans="1:5">
      <c r="A25" s="4" t="s">
        <v>208</v>
      </c>
      <c r="E25" s="7" t="n">
        <v>-113103</v>
      </c>
    </row>
    <row r="26" spans="1:5">
      <c r="A26" s="4" t="s">
        <v>31</v>
      </c>
      <c r="E26" s="5" t="n">
        <v>261568</v>
      </c>
    </row>
    <row r="27" spans="1:5">
      <c r="A27" s="4" t="s">
        <v>218</v>
      </c>
    </row>
    <row r="28" spans="1:5">
      <c r="A28" s="3" t="s">
        <v>163</v>
      </c>
    </row>
    <row r="29" spans="1:5">
      <c r="A29" s="4" t="s">
        <v>215</v>
      </c>
      <c r="E29" s="5" t="n">
        <v>8927</v>
      </c>
    </row>
    <row r="30" spans="1:5">
      <c r="A30" s="4" t="s">
        <v>219</v>
      </c>
    </row>
    <row r="31" spans="1:5">
      <c r="A31" s="3" t="s">
        <v>163</v>
      </c>
    </row>
    <row r="32" spans="1:5">
      <c r="A32" s="4" t="s">
        <v>215</v>
      </c>
      <c r="E32" s="5" t="n">
        <v>42337</v>
      </c>
    </row>
    <row r="33" spans="1:5">
      <c r="A33" s="4" t="s">
        <v>220</v>
      </c>
    </row>
    <row r="34" spans="1:5">
      <c r="A34" s="3" t="s">
        <v>163</v>
      </c>
    </row>
    <row r="35" spans="1:5">
      <c r="A35" s="4" t="s">
        <v>215</v>
      </c>
      <c r="E35" s="7" t="n">
        <v>3234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1</v>
      </c>
      <c r="B1" s="2" t="s">
        <v>59</v>
      </c>
      <c r="C1" s="2" t="s">
        <v>2</v>
      </c>
      <c r="D1" s="2" t="s">
        <v>59</v>
      </c>
      <c r="E1" s="2" t="s">
        <v>2</v>
      </c>
      <c r="F1" s="2" t="s">
        <v>60</v>
      </c>
      <c r="G1" s="2" t="s">
        <v>25</v>
      </c>
    </row>
    <row r="2" spans="1:7">
      <c r="A2" s="3" t="s">
        <v>165</v>
      </c>
    </row>
    <row r="3" spans="1:7">
      <c r="A3" s="4" t="s">
        <v>222</v>
      </c>
      <c r="C3" s="7" t="n">
        <v>0</v>
      </c>
      <c r="E3" s="7" t="n">
        <v>0</v>
      </c>
    </row>
    <row r="4" spans="1:7">
      <c r="A4" s="4" t="s">
        <v>65</v>
      </c>
      <c r="E4" s="5" t="n">
        <v>0</v>
      </c>
    </row>
    <row r="5" spans="1:7">
      <c r="A5" s="4" t="s">
        <v>223</v>
      </c>
      <c r="C5" s="5" t="n">
        <v>247800000</v>
      </c>
      <c r="E5" s="5" t="n">
        <v>247800000</v>
      </c>
    </row>
    <row r="6" spans="1:7">
      <c r="A6" s="4" t="s">
        <v>224</v>
      </c>
      <c r="C6" s="5" t="n">
        <v>91300000</v>
      </c>
      <c r="E6" s="7" t="n">
        <v>91300000</v>
      </c>
    </row>
    <row r="7" spans="1:7">
      <c r="A7" s="4" t="s">
        <v>225</v>
      </c>
      <c r="C7" s="5" t="n">
        <v>0</v>
      </c>
    </row>
    <row r="8" spans="1:7">
      <c r="A8" s="4" t="s">
        <v>226</v>
      </c>
      <c r="C8" s="5" t="n">
        <v>0</v>
      </c>
    </row>
    <row r="9" spans="1:7">
      <c r="A9" s="4" t="s">
        <v>227</v>
      </c>
      <c r="C9" s="7" t="n">
        <v>0</v>
      </c>
    </row>
    <row r="10" spans="1:7">
      <c r="A10" s="4" t="s">
        <v>49</v>
      </c>
    </row>
    <row r="11" spans="1:7">
      <c r="A11" s="3" t="s">
        <v>165</v>
      </c>
    </row>
    <row r="12" spans="1:7">
      <c r="A12" s="4" t="s">
        <v>222</v>
      </c>
      <c r="G12" s="7" t="n">
        <v>0</v>
      </c>
    </row>
    <row r="13" spans="1:7">
      <c r="A13" s="4" t="s">
        <v>65</v>
      </c>
      <c r="D13" s="7" t="n">
        <v>0</v>
      </c>
      <c r="F13" s="7" t="n">
        <v>3720031</v>
      </c>
    </row>
    <row r="14" spans="1:7">
      <c r="A14" s="4" t="s">
        <v>225</v>
      </c>
      <c r="B14" s="7" t="n">
        <v>0</v>
      </c>
      <c r="F14" s="5" t="n">
        <v>0</v>
      </c>
    </row>
    <row r="15" spans="1:7">
      <c r="A15" s="4" t="s">
        <v>226</v>
      </c>
      <c r="B15" s="5" t="n">
        <v>0</v>
      </c>
      <c r="F15" s="5" t="n">
        <v>0</v>
      </c>
    </row>
    <row r="16" spans="1:7">
      <c r="A16" s="4" t="s">
        <v>227</v>
      </c>
      <c r="B16" s="7" t="n">
        <v>0</v>
      </c>
      <c r="F1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8</v>
      </c>
      <c r="B1" s="2" t="s">
        <v>59</v>
      </c>
      <c r="C1" s="2" t="s">
        <v>2</v>
      </c>
      <c r="D1" s="2" t="s">
        <v>59</v>
      </c>
      <c r="E1" s="2" t="s">
        <v>2</v>
      </c>
      <c r="F1" s="2" t="s">
        <v>2</v>
      </c>
      <c r="G1" s="2" t="s">
        <v>60</v>
      </c>
      <c r="H1" s="2" t="s">
        <v>25</v>
      </c>
    </row>
    <row r="2" spans="1:8">
      <c r="A2" s="3" t="s">
        <v>171</v>
      </c>
    </row>
    <row r="3" spans="1:8">
      <c r="A3" s="4" t="s">
        <v>229</v>
      </c>
      <c r="F3" s="7" t="n">
        <v>0</v>
      </c>
    </row>
    <row r="4" spans="1:8">
      <c r="A4" s="4" t="s">
        <v>230</v>
      </c>
      <c r="F4" s="4" t="s">
        <v>231</v>
      </c>
    </row>
    <row r="5" spans="1:8">
      <c r="A5" s="4" t="s">
        <v>232</v>
      </c>
      <c r="E5" s="7" t="n">
        <v>0</v>
      </c>
    </row>
    <row r="6" spans="1:8">
      <c r="A6" s="4" t="s">
        <v>233</v>
      </c>
      <c r="C6" s="7" t="n">
        <v>0</v>
      </c>
      <c r="E6" s="7" t="n">
        <v>0</v>
      </c>
      <c r="F6" s="7" t="n">
        <v>0</v>
      </c>
    </row>
    <row r="7" spans="1:8">
      <c r="A7" s="4" t="s">
        <v>234</v>
      </c>
      <c r="C7" s="7" t="n">
        <v>0</v>
      </c>
      <c r="G7" s="7" t="n">
        <v>0</v>
      </c>
    </row>
    <row r="8" spans="1:8">
      <c r="A8" s="4" t="s">
        <v>49</v>
      </c>
    </row>
    <row r="9" spans="1:8">
      <c r="A9" s="3" t="s">
        <v>171</v>
      </c>
    </row>
    <row r="10" spans="1:8">
      <c r="A10" s="4" t="s">
        <v>229</v>
      </c>
      <c r="H10" s="7" t="n">
        <v>0</v>
      </c>
    </row>
    <row r="11" spans="1:8">
      <c r="A11" s="4" t="s">
        <v>232</v>
      </c>
      <c r="D11" s="7" t="n">
        <v>0</v>
      </c>
      <c r="G11" s="7" t="n">
        <v>5885</v>
      </c>
    </row>
    <row r="12" spans="1:8">
      <c r="A12" s="4" t="s">
        <v>233</v>
      </c>
      <c r="H12" s="7" t="n">
        <v>0</v>
      </c>
    </row>
    <row r="13" spans="1:8">
      <c r="A13" s="4" t="s">
        <v>234</v>
      </c>
      <c r="B13"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 customWidth="1" max="6" min="6" width="14"/>
  </cols>
  <sheetData>
    <row r="1" spans="1:6">
      <c r="A1" s="1" t="s">
        <v>235</v>
      </c>
      <c r="B1" s="2" t="s">
        <v>58</v>
      </c>
      <c r="C1" s="2" t="s">
        <v>1</v>
      </c>
    </row>
    <row r="2" spans="1:6">
      <c r="B2" s="2" t="s">
        <v>2</v>
      </c>
      <c r="C2" s="2" t="s">
        <v>2</v>
      </c>
      <c r="D2" s="2" t="s">
        <v>196</v>
      </c>
      <c r="E2" s="2" t="s">
        <v>25</v>
      </c>
      <c r="F2" s="2" t="s">
        <v>236</v>
      </c>
    </row>
    <row r="3" spans="1:6">
      <c r="A3" s="3" t="s">
        <v>43</v>
      </c>
    </row>
    <row r="4" spans="1:6">
      <c r="A4" s="4" t="s">
        <v>237</v>
      </c>
      <c r="B4" s="7" t="n">
        <v>3877500</v>
      </c>
      <c r="C4" s="7" t="n">
        <v>3877500</v>
      </c>
    </row>
    <row r="5" spans="1:6">
      <c r="A5" s="4" t="s">
        <v>238</v>
      </c>
      <c r="B5" s="5" t="n">
        <v>312500</v>
      </c>
    </row>
    <row r="6" spans="1:6">
      <c r="A6" s="4" t="s">
        <v>239</v>
      </c>
    </row>
    <row r="7" spans="1:6">
      <c r="A7" s="3" t="s">
        <v>43</v>
      </c>
    </row>
    <row r="8" spans="1:6">
      <c r="A8" s="4" t="s">
        <v>240</v>
      </c>
      <c r="D8" s="7" t="n">
        <v>50000000</v>
      </c>
    </row>
    <row r="9" spans="1:6">
      <c r="A9" s="4" t="s">
        <v>241</v>
      </c>
      <c r="D9" s="7" t="n">
        <v>100000000</v>
      </c>
    </row>
    <row r="10" spans="1:6">
      <c r="A10" s="4" t="s">
        <v>242</v>
      </c>
      <c r="B10" s="7" t="n">
        <v>3900000</v>
      </c>
      <c r="C10" s="7" t="n">
        <v>3900000</v>
      </c>
    </row>
    <row r="11" spans="1:6">
      <c r="A11" s="4" t="s">
        <v>243</v>
      </c>
      <c r="B11" s="4" t="s">
        <v>244</v>
      </c>
      <c r="C11" s="4" t="s">
        <v>244</v>
      </c>
    </row>
    <row r="12" spans="1:6">
      <c r="A12" s="4" t="s">
        <v>245</v>
      </c>
    </row>
    <row r="13" spans="1:6">
      <c r="A13" s="3" t="s">
        <v>43</v>
      </c>
    </row>
    <row r="14" spans="1:6">
      <c r="A14" s="4" t="s">
        <v>246</v>
      </c>
      <c r="C14" s="4" t="s">
        <v>247</v>
      </c>
    </row>
    <row r="15" spans="1:6">
      <c r="A15" s="4" t="s">
        <v>248</v>
      </c>
      <c r="C15" s="4" t="s">
        <v>249</v>
      </c>
    </row>
    <row r="16" spans="1:6">
      <c r="A16" s="4" t="s">
        <v>250</v>
      </c>
    </row>
    <row r="17" spans="1:6">
      <c r="A17" s="3" t="s">
        <v>43</v>
      </c>
    </row>
    <row r="18" spans="1:6">
      <c r="A18" s="4" t="s">
        <v>251</v>
      </c>
      <c r="D18" s="4" t="s">
        <v>252</v>
      </c>
    </row>
    <row r="19" spans="1:6">
      <c r="A19" s="4" t="s">
        <v>253</v>
      </c>
    </row>
    <row r="20" spans="1:6">
      <c r="A20" s="3" t="s">
        <v>43</v>
      </c>
    </row>
    <row r="21" spans="1:6">
      <c r="A21" s="4" t="s">
        <v>254</v>
      </c>
      <c r="D21" s="4" t="s">
        <v>255</v>
      </c>
    </row>
    <row r="22" spans="1:6">
      <c r="A22" s="4" t="s">
        <v>49</v>
      </c>
    </row>
    <row r="23" spans="1:6">
      <c r="A23" s="3" t="s">
        <v>43</v>
      </c>
    </row>
    <row r="24" spans="1:6">
      <c r="A24" s="4" t="s">
        <v>237</v>
      </c>
      <c r="E24" s="7" t="n">
        <v>10598860</v>
      </c>
    </row>
    <row r="25" spans="1:6">
      <c r="A25" s="4" t="s">
        <v>256</v>
      </c>
    </row>
    <row r="26" spans="1:6">
      <c r="A26" s="3" t="s">
        <v>43</v>
      </c>
    </row>
    <row r="27" spans="1:6">
      <c r="A27" s="4" t="s">
        <v>240</v>
      </c>
      <c r="F27" s="7" t="n">
        <v>50000000</v>
      </c>
    </row>
    <row r="28" spans="1:6">
      <c r="A28" s="4" t="s">
        <v>257</v>
      </c>
      <c r="F28" s="7" t="n">
        <v>2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58</v>
      </c>
      <c r="B1" s="2" t="s">
        <v>196</v>
      </c>
      <c r="C1" s="2" t="s">
        <v>2</v>
      </c>
      <c r="D1" s="2" t="s">
        <v>59</v>
      </c>
    </row>
    <row r="2" spans="1:4">
      <c r="A2" s="3" t="s">
        <v>259</v>
      </c>
    </row>
    <row r="3" spans="1:4">
      <c r="A3" s="4" t="s">
        <v>260</v>
      </c>
      <c r="C3" s="5" t="n">
        <v>16332708</v>
      </c>
      <c r="D3" s="5" t="n">
        <v>0</v>
      </c>
    </row>
    <row r="4" spans="1:4">
      <c r="A4" s="4" t="s">
        <v>200</v>
      </c>
    </row>
    <row r="5" spans="1:4">
      <c r="A5" s="3" t="s">
        <v>259</v>
      </c>
    </row>
    <row r="6" spans="1:4">
      <c r="A6" s="4" t="s">
        <v>201</v>
      </c>
      <c r="B6" s="5" t="n">
        <v>5750000</v>
      </c>
    </row>
    <row r="7" spans="1:4">
      <c r="A7" s="4" t="s">
        <v>202</v>
      </c>
    </row>
    <row r="8" spans="1:4">
      <c r="A8" s="3" t="s">
        <v>259</v>
      </c>
    </row>
    <row r="9" spans="1:4">
      <c r="A9" s="4" t="s">
        <v>201</v>
      </c>
      <c r="B9" s="5" t="n">
        <v>7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61</v>
      </c>
      <c r="B1" s="2" t="s">
        <v>59</v>
      </c>
      <c r="C1" s="2" t="s">
        <v>59</v>
      </c>
      <c r="D1" s="2" t="s">
        <v>2</v>
      </c>
      <c r="E1" s="2" t="s">
        <v>60</v>
      </c>
    </row>
    <row r="2" spans="1:5">
      <c r="A2" s="3" t="s">
        <v>262</v>
      </c>
    </row>
    <row r="3" spans="1:5">
      <c r="A3" s="4" t="s">
        <v>263</v>
      </c>
      <c r="D3" s="5" t="n">
        <v>0</v>
      </c>
    </row>
    <row r="4" spans="1:5">
      <c r="A4" s="4" t="s">
        <v>264</v>
      </c>
      <c r="D4" s="7" t="n">
        <v>283218</v>
      </c>
    </row>
    <row r="5" spans="1:5">
      <c r="A5" s="4" t="s">
        <v>265</v>
      </c>
      <c r="D5" s="8" t="n">
        <v>0.02</v>
      </c>
    </row>
    <row r="6" spans="1:5">
      <c r="A6" s="4" t="s">
        <v>49</v>
      </c>
    </row>
    <row r="7" spans="1:5">
      <c r="A7" s="3" t="s">
        <v>262</v>
      </c>
    </row>
    <row r="8" spans="1:5">
      <c r="A8" s="4" t="s">
        <v>264</v>
      </c>
      <c r="C8" s="7" t="n">
        <v>-496856</v>
      </c>
      <c r="E8" s="7" t="n">
        <v>-4049563</v>
      </c>
    </row>
    <row r="9" spans="1:5">
      <c r="A9" s="4" t="s">
        <v>265</v>
      </c>
      <c r="C9" s="8" t="n">
        <v>-0.82</v>
      </c>
      <c r="E9" s="8" t="n">
        <v>-6.7</v>
      </c>
    </row>
    <row r="10" spans="1:5">
      <c r="A10" s="4" t="s">
        <v>266</v>
      </c>
    </row>
    <row r="11" spans="1:5">
      <c r="A11" s="3" t="s">
        <v>262</v>
      </c>
    </row>
    <row r="12" spans="1:5">
      <c r="A12" s="4" t="s">
        <v>263</v>
      </c>
      <c r="B12" s="5" t="n">
        <v>110000</v>
      </c>
      <c r="E12" s="5" t="n">
        <v>1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5"/>
  </cols>
  <sheetData>
    <row r="1" spans="1:4">
      <c r="A1" s="1" t="s">
        <v>56</v>
      </c>
      <c r="B1" s="2" t="s">
        <v>57</v>
      </c>
      <c r="C1" s="2" t="s">
        <v>58</v>
      </c>
      <c r="D1" s="2" t="s">
        <v>1</v>
      </c>
    </row>
    <row r="2" spans="1:4">
      <c r="B2" s="2" t="s">
        <v>59</v>
      </c>
      <c r="C2" s="2" t="s">
        <v>2</v>
      </c>
      <c r="D2" s="2" t="s">
        <v>60</v>
      </c>
    </row>
    <row r="3" spans="1:4">
      <c r="A3" s="4" t="s">
        <v>61</v>
      </c>
      <c r="C3" s="7" t="n">
        <v>4553344</v>
      </c>
    </row>
    <row r="4" spans="1:4">
      <c r="A4" s="3" t="s">
        <v>62</v>
      </c>
    </row>
    <row r="5" spans="1:4">
      <c r="A5" s="4" t="s">
        <v>63</v>
      </c>
      <c r="C5" s="5" t="n">
        <v>206106</v>
      </c>
    </row>
    <row r="6" spans="1:4">
      <c r="A6" s="4" t="s">
        <v>64</v>
      </c>
      <c r="C6" s="5" t="n">
        <v>2535660</v>
      </c>
    </row>
    <row r="7" spans="1:4">
      <c r="A7" s="4" t="s">
        <v>65</v>
      </c>
      <c r="C7" s="5" t="n">
        <v>0</v>
      </c>
    </row>
    <row r="8" spans="1:4">
      <c r="A8" s="4" t="s">
        <v>66</v>
      </c>
      <c r="C8" s="5" t="n">
        <v>257126</v>
      </c>
    </row>
    <row r="9" spans="1:4">
      <c r="A9" s="4" t="s">
        <v>67</v>
      </c>
      <c r="C9" s="5" t="n">
        <v>1211082</v>
      </c>
    </row>
    <row r="10" spans="1:4">
      <c r="A10" s="4" t="s">
        <v>68</v>
      </c>
      <c r="C10" s="5" t="n">
        <v>4209974</v>
      </c>
    </row>
    <row r="11" spans="1:4">
      <c r="A11" s="4" t="s">
        <v>69</v>
      </c>
      <c r="C11" s="5" t="n">
        <v>343370</v>
      </c>
    </row>
    <row r="12" spans="1:4">
      <c r="A12" s="4" t="s">
        <v>70</v>
      </c>
      <c r="C12" s="5" t="n">
        <v>60152</v>
      </c>
    </row>
    <row r="13" spans="1:4">
      <c r="A13" s="4" t="s">
        <v>71</v>
      </c>
      <c r="C13" s="5" t="n">
        <v>283218</v>
      </c>
    </row>
    <row r="14" spans="1:4">
      <c r="A14" s="4" t="s">
        <v>72</v>
      </c>
      <c r="C14" s="7" t="n">
        <v>283218</v>
      </c>
    </row>
    <row r="15" spans="1:4">
      <c r="A15" s="3" t="s">
        <v>73</v>
      </c>
    </row>
    <row r="16" spans="1:4">
      <c r="A16" s="4" t="s">
        <v>74</v>
      </c>
      <c r="C16" s="8" t="n">
        <v>0.02</v>
      </c>
    </row>
    <row r="17" spans="1:4">
      <c r="A17" s="3" t="s">
        <v>75</v>
      </c>
    </row>
    <row r="18" spans="1:4">
      <c r="A18" s="4" t="s">
        <v>76</v>
      </c>
      <c r="C18" s="5" t="n">
        <v>16332708</v>
      </c>
    </row>
    <row r="19" spans="1:4">
      <c r="A19" s="4" t="s">
        <v>49</v>
      </c>
    </row>
    <row r="20" spans="1:4">
      <c r="A20" s="4" t="s">
        <v>61</v>
      </c>
      <c r="B20" s="7" t="n">
        <v>318310</v>
      </c>
      <c r="D20" s="7" t="n">
        <v>755653</v>
      </c>
    </row>
    <row r="21" spans="1:4">
      <c r="A21" s="3" t="s">
        <v>62</v>
      </c>
    </row>
    <row r="22" spans="1:4">
      <c r="A22" s="4" t="s">
        <v>63</v>
      </c>
      <c r="B22" s="5" t="n">
        <v>19651</v>
      </c>
      <c r="D22" s="5" t="n">
        <v>35041</v>
      </c>
    </row>
    <row r="23" spans="1:4">
      <c r="A23" s="4" t="s">
        <v>64</v>
      </c>
      <c r="B23" s="5" t="n">
        <v>113639</v>
      </c>
      <c r="D23" s="5" t="n">
        <v>475614</v>
      </c>
    </row>
    <row r="24" spans="1:4">
      <c r="A24" s="4" t="s">
        <v>65</v>
      </c>
      <c r="B24" s="5" t="n">
        <v>0</v>
      </c>
      <c r="D24" s="5" t="n">
        <v>3720031</v>
      </c>
    </row>
    <row r="25" spans="1:4">
      <c r="A25" s="4" t="s">
        <v>66</v>
      </c>
      <c r="B25" s="5" t="n">
        <v>110534</v>
      </c>
      <c r="D25" s="5" t="n">
        <v>97568</v>
      </c>
    </row>
    <row r="26" spans="1:4">
      <c r="A26" s="4" t="s">
        <v>67</v>
      </c>
      <c r="B26" s="5" t="n">
        <v>532035</v>
      </c>
      <c r="D26" s="5" t="n">
        <v>365789</v>
      </c>
    </row>
    <row r="27" spans="1:4">
      <c r="A27" s="4" t="s">
        <v>68</v>
      </c>
      <c r="B27" s="5" t="n">
        <v>775859</v>
      </c>
      <c r="D27" s="5" t="n">
        <v>4694043</v>
      </c>
    </row>
    <row r="28" spans="1:4">
      <c r="A28" s="4" t="s">
        <v>69</v>
      </c>
      <c r="B28" s="5" t="n">
        <v>-457549</v>
      </c>
      <c r="D28" s="5" t="n">
        <v>-3938390</v>
      </c>
    </row>
    <row r="29" spans="1:4">
      <c r="A29" s="4" t="s">
        <v>70</v>
      </c>
      <c r="B29" s="5" t="n">
        <v>39307</v>
      </c>
      <c r="D29" s="5" t="n">
        <v>105288</v>
      </c>
    </row>
    <row r="30" spans="1:4">
      <c r="A30" s="4" t="s">
        <v>71</v>
      </c>
      <c r="B30" s="5" t="n">
        <v>-496856</v>
      </c>
      <c r="D30" s="5" t="n">
        <v>-4043678</v>
      </c>
    </row>
    <row r="31" spans="1:4">
      <c r="A31" s="4" t="s">
        <v>77</v>
      </c>
      <c r="D31" s="5" t="n">
        <v>5885</v>
      </c>
    </row>
    <row r="32" spans="1:4">
      <c r="A32" s="4" t="s">
        <v>72</v>
      </c>
      <c r="B32" s="7" t="n">
        <v>-496856</v>
      </c>
      <c r="D32" s="7" t="n">
        <v>-4049563</v>
      </c>
    </row>
    <row r="33" spans="1:4">
      <c r="A33" s="3" t="s">
        <v>73</v>
      </c>
    </row>
    <row r="34" spans="1:4">
      <c r="A34" s="4" t="s">
        <v>78</v>
      </c>
      <c r="B34" s="8" t="n">
        <v>-0.82</v>
      </c>
      <c r="D34" s="8" t="n">
        <v>-6.7</v>
      </c>
    </row>
    <row r="35" spans="1:4">
      <c r="A35" s="3" t="s">
        <v>75</v>
      </c>
    </row>
    <row r="36" spans="1:4">
      <c r="A36" s="4" t="s">
        <v>76</v>
      </c>
      <c r="B36" s="5" t="n">
        <v>604137</v>
      </c>
      <c r="D36" s="5" t="n">
        <v>60413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4"/>
    <col customWidth="1" max="3" min="3" width="24"/>
    <col customWidth="1" max="4" min="4" width="14"/>
    <col customWidth="1" max="5" min="5" width="14"/>
  </cols>
  <sheetData>
    <row r="1" spans="1:5">
      <c r="A1" s="1" t="s">
        <v>267</v>
      </c>
      <c r="B1" s="2" t="s">
        <v>268</v>
      </c>
      <c r="C1" s="2" t="s">
        <v>59</v>
      </c>
      <c r="D1" s="2" t="s">
        <v>60</v>
      </c>
      <c r="E1" s="2" t="s">
        <v>25</v>
      </c>
    </row>
    <row r="2" spans="1:5">
      <c r="A2" s="3" t="s">
        <v>269</v>
      </c>
    </row>
    <row r="3" spans="1:5">
      <c r="A3" s="4" t="s">
        <v>270</v>
      </c>
      <c r="C3" s="7" t="n">
        <v>50422</v>
      </c>
      <c r="D3" s="7" t="n">
        <v>151265</v>
      </c>
    </row>
    <row r="4" spans="1:5">
      <c r="A4" s="4" t="s">
        <v>271</v>
      </c>
    </row>
    <row r="5" spans="1:5">
      <c r="A5" s="3" t="s">
        <v>123</v>
      </c>
    </row>
    <row r="6" spans="1:5">
      <c r="A6" s="4" t="s">
        <v>272</v>
      </c>
      <c r="B6" s="5" t="n">
        <v>110000</v>
      </c>
    </row>
    <row r="7" spans="1:5">
      <c r="A7" s="4" t="s">
        <v>273</v>
      </c>
      <c r="B7" s="8" t="n">
        <v>27.5</v>
      </c>
    </row>
    <row r="8" spans="1:5">
      <c r="A8" s="4" t="s">
        <v>274</v>
      </c>
      <c r="B8" s="4" t="s">
        <v>275</v>
      </c>
    </row>
    <row r="9" spans="1:5">
      <c r="A9" s="4" t="s">
        <v>276</v>
      </c>
      <c r="B9" s="4" t="s">
        <v>277</v>
      </c>
    </row>
    <row r="10" spans="1:5">
      <c r="A10" s="4" t="s">
        <v>278</v>
      </c>
      <c r="B10" s="4" t="s">
        <v>279</v>
      </c>
    </row>
    <row r="11" spans="1:5">
      <c r="A11" s="4" t="s">
        <v>280</v>
      </c>
      <c r="B11" s="4" t="s">
        <v>281</v>
      </c>
    </row>
    <row r="12" spans="1:5">
      <c r="A12" s="3" t="s">
        <v>282</v>
      </c>
    </row>
    <row r="13" spans="1:5">
      <c r="A13" s="4" t="s">
        <v>283</v>
      </c>
      <c r="C13" s="5" t="n">
        <v>110000</v>
      </c>
    </row>
    <row r="14" spans="1:5">
      <c r="A14" s="4" t="s">
        <v>284</v>
      </c>
      <c r="C14" s="5" t="n">
        <v>110000</v>
      </c>
      <c r="E14" s="5" t="n">
        <v>110000</v>
      </c>
    </row>
    <row r="15" spans="1:5">
      <c r="A15" s="3" t="s">
        <v>269</v>
      </c>
    </row>
    <row r="16" spans="1:5">
      <c r="A16" s="4" t="s">
        <v>285</v>
      </c>
      <c r="C16" s="7" t="n">
        <v>100</v>
      </c>
    </row>
    <row r="17" spans="1:5">
      <c r="A17" s="4" t="s">
        <v>286</v>
      </c>
      <c r="C17" s="7" t="n">
        <v>100</v>
      </c>
      <c r="E17" s="7" t="n">
        <v>100</v>
      </c>
    </row>
    <row r="18" spans="1:5">
      <c r="A18" s="4" t="s">
        <v>287</v>
      </c>
      <c r="C18" s="4" t="s">
        <v>288</v>
      </c>
      <c r="E18" s="4" t="s">
        <v>289</v>
      </c>
    </row>
    <row r="19" spans="1:5">
      <c r="A19" s="4" t="s">
        <v>270</v>
      </c>
      <c r="C19" s="7" t="n">
        <v>50422</v>
      </c>
      <c r="D19" s="7" t="n">
        <v>1512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290</v>
      </c>
      <c r="B1" s="2" t="s">
        <v>57</v>
      </c>
    </row>
    <row r="2" spans="1:2">
      <c r="B2" s="2" t="s">
        <v>291</v>
      </c>
    </row>
    <row r="3" spans="1:2">
      <c r="A3" s="3" t="s">
        <v>167</v>
      </c>
    </row>
    <row r="4" spans="1:2">
      <c r="A4" s="4" t="s">
        <v>292</v>
      </c>
      <c r="B4" s="7" t="n">
        <v>41481</v>
      </c>
    </row>
    <row r="5" spans="1:2">
      <c r="A5" s="4" t="s">
        <v>293</v>
      </c>
      <c r="B5" s="5" t="n">
        <v>97</v>
      </c>
    </row>
    <row r="6" spans="1:2">
      <c r="A6" s="4" t="s">
        <v>294</v>
      </c>
      <c r="B6" s="7" t="n">
        <v>415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7"/>
    <col customWidth="1" max="2" min="2" width="21"/>
  </cols>
  <sheetData>
    <row r="1" spans="1:2">
      <c r="A1" s="1" t="s">
        <v>295</v>
      </c>
      <c r="B1" s="2" t="s">
        <v>58</v>
      </c>
    </row>
    <row r="2" spans="1:2">
      <c r="B2" s="2" t="s">
        <v>296</v>
      </c>
    </row>
    <row r="3" spans="1:2">
      <c r="A3" s="4" t="s">
        <v>297</v>
      </c>
    </row>
    <row r="4" spans="1:2">
      <c r="A4" s="3" t="s">
        <v>298</v>
      </c>
    </row>
    <row r="5" spans="1:2">
      <c r="A5" s="4" t="s">
        <v>299</v>
      </c>
      <c r="B5" s="7" t="n">
        <v>66667</v>
      </c>
    </row>
    <row r="6" spans="1:2">
      <c r="A6" s="4" t="s">
        <v>300</v>
      </c>
    </row>
    <row r="7" spans="1:2">
      <c r="A7" s="3" t="s">
        <v>298</v>
      </c>
    </row>
    <row r="8" spans="1:2">
      <c r="A8" s="4" t="s">
        <v>299</v>
      </c>
      <c r="B8" s="5" t="n">
        <v>66667</v>
      </c>
    </row>
    <row r="9" spans="1:2">
      <c r="A9" s="4" t="s">
        <v>301</v>
      </c>
    </row>
    <row r="10" spans="1:2">
      <c r="A10" s="3" t="s">
        <v>298</v>
      </c>
    </row>
    <row r="11" spans="1:2">
      <c r="A11" s="4" t="s">
        <v>299</v>
      </c>
      <c r="B11" s="5" t="n">
        <v>20000</v>
      </c>
    </row>
    <row r="12" spans="1:2">
      <c r="A12" s="4" t="s">
        <v>302</v>
      </c>
    </row>
    <row r="13" spans="1:2">
      <c r="A13" s="3" t="s">
        <v>298</v>
      </c>
    </row>
    <row r="14" spans="1:2">
      <c r="A14" s="4" t="s">
        <v>299</v>
      </c>
      <c r="B14" s="5" t="n">
        <v>83923</v>
      </c>
    </row>
    <row r="15" spans="1:2">
      <c r="A15" s="4" t="s">
        <v>303</v>
      </c>
    </row>
    <row r="16" spans="1:2">
      <c r="A16" s="3" t="s">
        <v>298</v>
      </c>
    </row>
    <row r="17" spans="1:2">
      <c r="A17" s="4" t="s">
        <v>299</v>
      </c>
      <c r="B17" s="7" t="n">
        <v>1097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21"/>
  </cols>
  <sheetData>
    <row r="1" spans="1:4">
      <c r="A1" s="1" t="s">
        <v>304</v>
      </c>
      <c r="B1" s="2" t="s">
        <v>305</v>
      </c>
      <c r="C1" s="2" t="s">
        <v>306</v>
      </c>
      <c r="D1" s="2" t="s">
        <v>296</v>
      </c>
    </row>
    <row r="2" spans="1:4">
      <c r="A2" s="3" t="s">
        <v>307</v>
      </c>
    </row>
    <row r="3" spans="1:4">
      <c r="A3" s="4" t="s">
        <v>308</v>
      </c>
      <c r="D3" s="7" t="n">
        <v>2377500</v>
      </c>
    </row>
    <row r="4" spans="1:4">
      <c r="A4" s="4" t="s">
        <v>309</v>
      </c>
    </row>
    <row r="5" spans="1:4">
      <c r="A5" s="3" t="s">
        <v>307</v>
      </c>
    </row>
    <row r="6" spans="1:4">
      <c r="A6" s="4" t="s">
        <v>310</v>
      </c>
      <c r="C6" s="5" t="n">
        <v>1100000</v>
      </c>
    </row>
    <row r="7" spans="1:4">
      <c r="A7" s="4" t="s">
        <v>311</v>
      </c>
      <c r="C7" s="5" t="n">
        <v>6700</v>
      </c>
    </row>
    <row r="8" spans="1:4">
      <c r="A8" s="4" t="s">
        <v>312</v>
      </c>
      <c r="C8" s="7" t="n">
        <v>15900000</v>
      </c>
    </row>
    <row r="9" spans="1:4">
      <c r="A9" s="4" t="s">
        <v>313</v>
      </c>
      <c r="B9" s="8" t="n">
        <v>0.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79</v>
      </c>
      <c r="B1" s="2" t="s">
        <v>80</v>
      </c>
    </row>
    <row r="2" spans="1:2">
      <c r="A2" s="4" t="s">
        <v>81</v>
      </c>
      <c r="B2" s="7" t="n">
        <v>8631862</v>
      </c>
    </row>
    <row r="3" spans="1:2">
      <c r="A3" s="4" t="s">
        <v>82</v>
      </c>
      <c r="B3" s="5" t="n">
        <v>604137</v>
      </c>
    </row>
    <row r="4" spans="1:2">
      <c r="A4" s="3" t="s">
        <v>83</v>
      </c>
    </row>
    <row r="5" spans="1:2">
      <c r="A5" s="4" t="s">
        <v>84</v>
      </c>
      <c r="B5" s="7" t="n">
        <v>50422</v>
      </c>
    </row>
    <row r="6" spans="1:2">
      <c r="A6" s="4" t="s">
        <v>85</v>
      </c>
      <c r="B6" s="5" t="n">
        <v>-496856</v>
      </c>
    </row>
    <row r="7" spans="1:2">
      <c r="A7" s="4" t="s">
        <v>86</v>
      </c>
      <c r="B7" s="7" t="n">
        <v>-98988</v>
      </c>
    </row>
    <row r="8" spans="1:2">
      <c r="A8" s="4" t="s">
        <v>87</v>
      </c>
      <c r="B8" s="5" t="n">
        <v>-604137</v>
      </c>
    </row>
    <row r="9" spans="1:2">
      <c r="A9" s="4" t="s">
        <v>88</v>
      </c>
      <c r="B9" s="7" t="n">
        <v>8086440</v>
      </c>
    </row>
    <row r="10" spans="1:2">
      <c r="A10" s="4" t="s">
        <v>89</v>
      </c>
      <c r="B10" s="5" t="n">
        <v>0</v>
      </c>
    </row>
    <row r="11" spans="1:2">
      <c r="A11" s="4" t="s">
        <v>90</v>
      </c>
      <c r="B11" s="7" t="n">
        <v>0</v>
      </c>
    </row>
    <row r="12" spans="1:2">
      <c r="A12" s="4" t="s">
        <v>91</v>
      </c>
      <c r="B12" s="5" t="n">
        <v>0</v>
      </c>
    </row>
    <row r="13" spans="1:2">
      <c r="A13" s="3" t="s">
        <v>83</v>
      </c>
    </row>
    <row r="14" spans="1:2">
      <c r="A14" s="4" t="s">
        <v>92</v>
      </c>
      <c r="B14" s="5" t="n">
        <v>1191974</v>
      </c>
    </row>
    <row r="15" spans="1:2">
      <c r="A15" s="4" t="s">
        <v>93</v>
      </c>
      <c r="B15" s="7" t="n">
        <v>169033212</v>
      </c>
    </row>
    <row r="16" spans="1:2">
      <c r="A16" s="4" t="s">
        <v>94</v>
      </c>
      <c r="B16" s="5" t="n">
        <v>9390734</v>
      </c>
    </row>
    <row r="17" spans="1:2">
      <c r="A17" s="4" t="s">
        <v>95</v>
      </c>
      <c r="B17" s="7" t="n">
        <v>103500000</v>
      </c>
    </row>
    <row r="18" spans="1:2">
      <c r="A18" s="4" t="s">
        <v>96</v>
      </c>
      <c r="B18" s="5" t="n">
        <v>5750000</v>
      </c>
    </row>
    <row r="19" spans="1:2">
      <c r="A19" s="4" t="s">
        <v>97</v>
      </c>
      <c r="B19" s="7" t="n">
        <v>-7245000</v>
      </c>
    </row>
    <row r="20" spans="1:2">
      <c r="A20" s="4" t="s">
        <v>72</v>
      </c>
      <c r="B20" s="5" t="n">
        <v>283218</v>
      </c>
    </row>
    <row r="21" spans="1:2">
      <c r="A21" s="4" t="s">
        <v>98</v>
      </c>
      <c r="B21" s="7" t="n">
        <v>273657870</v>
      </c>
    </row>
    <row r="22" spans="1:2">
      <c r="A22" s="4" t="s">
        <v>99</v>
      </c>
      <c r="B22" s="5" t="n">
        <v>163327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00</v>
      </c>
      <c r="B1" s="2" t="s">
        <v>57</v>
      </c>
      <c r="C1" s="2" t="s">
        <v>58</v>
      </c>
      <c r="D1" s="2" t="s">
        <v>1</v>
      </c>
    </row>
    <row r="2" spans="1:4">
      <c r="B2" s="2" t="s">
        <v>59</v>
      </c>
      <c r="C2" s="2" t="s">
        <v>2</v>
      </c>
      <c r="D2" s="2" t="s">
        <v>60</v>
      </c>
    </row>
    <row r="3" spans="1:4">
      <c r="A3" s="3" t="s">
        <v>101</v>
      </c>
    </row>
    <row r="4" spans="1:4">
      <c r="A4" s="4" t="s">
        <v>72</v>
      </c>
      <c r="C4" s="7" t="n">
        <v>283218</v>
      </c>
    </row>
    <row r="5" spans="1:4">
      <c r="A5" s="3" t="s">
        <v>102</v>
      </c>
    </row>
    <row r="6" spans="1:4">
      <c r="A6" s="4" t="s">
        <v>64</v>
      </c>
      <c r="C6" s="5" t="n">
        <v>2535660</v>
      </c>
    </row>
    <row r="7" spans="1:4">
      <c r="A7" s="4" t="s">
        <v>65</v>
      </c>
      <c r="C7" s="5" t="n">
        <v>0</v>
      </c>
    </row>
    <row r="8" spans="1:4">
      <c r="A8" s="4" t="s">
        <v>103</v>
      </c>
      <c r="C8" s="5" t="n">
        <v>10417</v>
      </c>
    </row>
    <row r="9" spans="1:4">
      <c r="A9" s="3" t="s">
        <v>104</v>
      </c>
    </row>
    <row r="10" spans="1:4">
      <c r="A10" s="4" t="s">
        <v>28</v>
      </c>
      <c r="C10" s="5" t="n">
        <v>-1657446</v>
      </c>
    </row>
    <row r="11" spans="1:4">
      <c r="A11" s="4" t="s">
        <v>29</v>
      </c>
      <c r="C11" s="5" t="n">
        <v>-276026</v>
      </c>
    </row>
    <row r="12" spans="1:4">
      <c r="A12" s="4" t="s">
        <v>40</v>
      </c>
      <c r="C12" s="5" t="n">
        <v>664859</v>
      </c>
    </row>
    <row r="13" spans="1:4">
      <c r="A13" s="4" t="s">
        <v>41</v>
      </c>
      <c r="C13" s="5" t="n">
        <v>1151511</v>
      </c>
    </row>
    <row r="14" spans="1:4">
      <c r="A14" s="4" t="s">
        <v>105</v>
      </c>
      <c r="C14" s="5" t="n">
        <v>2712193</v>
      </c>
    </row>
    <row r="15" spans="1:4">
      <c r="A15" s="3" t="s">
        <v>106</v>
      </c>
    </row>
    <row r="16" spans="1:4">
      <c r="A16" s="4" t="s">
        <v>107</v>
      </c>
      <c r="C16" s="5" t="n">
        <v>-7815</v>
      </c>
    </row>
    <row r="17" spans="1:4">
      <c r="A17" s="4" t="s">
        <v>36</v>
      </c>
      <c r="C17" s="5" t="n">
        <v>-2377500</v>
      </c>
    </row>
    <row r="18" spans="1:4">
      <c r="A18" s="4" t="s">
        <v>108</v>
      </c>
      <c r="C18" s="5" t="n">
        <v>-96255000</v>
      </c>
    </row>
    <row r="19" spans="1:4">
      <c r="A19" s="4" t="s">
        <v>109</v>
      </c>
      <c r="C19" s="5" t="n">
        <v>-98640315</v>
      </c>
    </row>
    <row r="20" spans="1:4">
      <c r="A20" s="3" t="s">
        <v>110</v>
      </c>
    </row>
    <row r="21" spans="1:4">
      <c r="A21" s="4" t="s">
        <v>111</v>
      </c>
      <c r="C21" s="5" t="n">
        <v>96255000</v>
      </c>
    </row>
    <row r="22" spans="1:4">
      <c r="A22" s="4" t="s">
        <v>112</v>
      </c>
      <c r="C22" s="5" t="n">
        <v>3877500</v>
      </c>
    </row>
    <row r="23" spans="1:4">
      <c r="A23" s="4" t="s">
        <v>113</v>
      </c>
      <c r="C23" s="5" t="n">
        <v>-312500</v>
      </c>
    </row>
    <row r="24" spans="1:4">
      <c r="A24" s="4" t="s">
        <v>114</v>
      </c>
      <c r="C24" s="5" t="n">
        <v>99820000</v>
      </c>
    </row>
    <row r="25" spans="1:4">
      <c r="A25" s="4" t="s">
        <v>115</v>
      </c>
      <c r="C25" s="5" t="n">
        <v>3891878</v>
      </c>
    </row>
    <row r="26" spans="1:4">
      <c r="A26" s="4" t="s">
        <v>116</v>
      </c>
      <c r="C26" s="5" t="n">
        <v>3891878</v>
      </c>
    </row>
    <row r="27" spans="1:4">
      <c r="A27" s="3" t="s">
        <v>117</v>
      </c>
    </row>
    <row r="28" spans="1:4">
      <c r="A28" s="4" t="s">
        <v>118</v>
      </c>
      <c r="C28" s="5" t="n">
        <v>3914</v>
      </c>
    </row>
    <row r="29" spans="1:4">
      <c r="A29" s="3" t="s">
        <v>119</v>
      </c>
    </row>
    <row r="30" spans="1:4">
      <c r="A30" s="4" t="s">
        <v>120</v>
      </c>
      <c r="C30" s="5" t="n">
        <v>67700</v>
      </c>
    </row>
    <row r="31" spans="1:4">
      <c r="A31" s="4" t="s">
        <v>121</v>
      </c>
      <c r="C31" s="5" t="n">
        <v>176404698</v>
      </c>
    </row>
    <row r="32" spans="1:4">
      <c r="A32" s="4" t="s">
        <v>49</v>
      </c>
    </row>
    <row r="33" spans="1:4">
      <c r="A33" s="3" t="s">
        <v>101</v>
      </c>
    </row>
    <row r="34" spans="1:4">
      <c r="A34" s="4" t="s">
        <v>72</v>
      </c>
      <c r="B34" s="7" t="n">
        <v>-496856</v>
      </c>
      <c r="D34" s="7" t="n">
        <v>-4049563</v>
      </c>
    </row>
    <row r="35" spans="1:4">
      <c r="A35" s="3" t="s">
        <v>102</v>
      </c>
    </row>
    <row r="36" spans="1:4">
      <c r="A36" s="4" t="s">
        <v>64</v>
      </c>
      <c r="B36" s="5" t="n">
        <v>113639</v>
      </c>
      <c r="D36" s="5" t="n">
        <v>475614</v>
      </c>
    </row>
    <row r="37" spans="1:4">
      <c r="A37" s="4" t="s">
        <v>65</v>
      </c>
      <c r="B37" s="5" t="n">
        <v>0</v>
      </c>
      <c r="D37" s="5" t="n">
        <v>3720031</v>
      </c>
    </row>
    <row r="38" spans="1:4">
      <c r="A38" s="4" t="s">
        <v>103</v>
      </c>
      <c r="B38" s="5" t="n">
        <v>4241</v>
      </c>
      <c r="D38" s="5" t="n">
        <v>10241</v>
      </c>
    </row>
    <row r="39" spans="1:4">
      <c r="A39" s="4" t="s">
        <v>122</v>
      </c>
      <c r="B39" s="5" t="n">
        <v>-2864</v>
      </c>
      <c r="D39" s="5" t="n">
        <v>-19543</v>
      </c>
    </row>
    <row r="40" spans="1:4">
      <c r="A40" s="4" t="s">
        <v>123</v>
      </c>
      <c r="B40" s="5" t="n">
        <v>50422</v>
      </c>
      <c r="D40" s="5" t="n">
        <v>151265</v>
      </c>
    </row>
    <row r="41" spans="1:4">
      <c r="A41" s="3" t="s">
        <v>104</v>
      </c>
    </row>
    <row r="42" spans="1:4">
      <c r="A42" s="4" t="s">
        <v>28</v>
      </c>
      <c r="B42" s="5" t="n">
        <v>14551</v>
      </c>
      <c r="D42" s="5" t="n">
        <v>-1818</v>
      </c>
    </row>
    <row r="43" spans="1:4">
      <c r="A43" s="4" t="s">
        <v>50</v>
      </c>
      <c r="B43" s="5" t="n">
        <v>333056</v>
      </c>
      <c r="D43" s="5" t="n">
        <v>1367290</v>
      </c>
    </row>
    <row r="44" spans="1:4">
      <c r="A44" s="4" t="s">
        <v>40</v>
      </c>
      <c r="B44" s="5" t="n">
        <v>247972</v>
      </c>
      <c r="D44" s="5" t="n">
        <v>-1546915</v>
      </c>
    </row>
    <row r="45" spans="1:4">
      <c r="A45" s="4" t="s">
        <v>41</v>
      </c>
      <c r="B45" s="5" t="n">
        <v>-77442</v>
      </c>
      <c r="D45" s="5" t="n">
        <v>53771</v>
      </c>
    </row>
    <row r="46" spans="1:4">
      <c r="A46" s="4" t="s">
        <v>105</v>
      </c>
      <c r="B46" s="5" t="n">
        <v>186719</v>
      </c>
      <c r="D46" s="5" t="n">
        <v>160373</v>
      </c>
    </row>
    <row r="47" spans="1:4">
      <c r="A47" s="3" t="s">
        <v>106</v>
      </c>
    </row>
    <row r="48" spans="1:4">
      <c r="A48" s="4" t="s">
        <v>107</v>
      </c>
      <c r="D48" s="5" t="n">
        <v>-13808</v>
      </c>
    </row>
    <row r="49" spans="1:4">
      <c r="A49" s="4" t="s">
        <v>108</v>
      </c>
      <c r="B49" s="5" t="n">
        <v>-523</v>
      </c>
      <c r="D49" s="5" t="n">
        <v>-6609</v>
      </c>
    </row>
    <row r="50" spans="1:4">
      <c r="A50" s="4" t="s">
        <v>109</v>
      </c>
      <c r="B50" s="5" t="n">
        <v>-523</v>
      </c>
      <c r="D50" s="5" t="n">
        <v>-20417</v>
      </c>
    </row>
    <row r="51" spans="1:4">
      <c r="A51" s="3" t="s">
        <v>110</v>
      </c>
    </row>
    <row r="52" spans="1:4">
      <c r="A52" s="4" t="s">
        <v>124</v>
      </c>
      <c r="D52" s="5" t="n">
        <v>-150000</v>
      </c>
    </row>
    <row r="53" spans="1:4">
      <c r="A53" s="4" t="s">
        <v>114</v>
      </c>
      <c r="D53" s="5" t="n">
        <v>-150000</v>
      </c>
    </row>
    <row r="54" spans="1:4">
      <c r="A54" s="4" t="s">
        <v>115</v>
      </c>
      <c r="B54" s="5" t="n">
        <v>186196</v>
      </c>
      <c r="D54" s="5" t="n">
        <v>-10044</v>
      </c>
    </row>
    <row r="55" spans="1:4">
      <c r="A55" s="4" t="s">
        <v>125</v>
      </c>
      <c r="B55" s="5" t="n">
        <v>505880</v>
      </c>
      <c r="C55" s="7" t="n">
        <v>692076</v>
      </c>
      <c r="D55" s="5" t="n">
        <v>379741</v>
      </c>
    </row>
    <row r="56" spans="1:4">
      <c r="A56" s="4" t="s">
        <v>116</v>
      </c>
      <c r="B56" s="5" t="n">
        <v>692076</v>
      </c>
      <c r="D56" s="5" t="n">
        <v>369697</v>
      </c>
    </row>
    <row r="57" spans="1:4">
      <c r="A57" s="3" t="s">
        <v>117</v>
      </c>
    </row>
    <row r="58" spans="1:4">
      <c r="A58" s="4" t="s">
        <v>118</v>
      </c>
      <c r="B58" s="5" t="n">
        <v>34505</v>
      </c>
      <c r="D58" s="5" t="n">
        <v>62981</v>
      </c>
    </row>
    <row r="59" spans="1:4">
      <c r="A59" s="4" t="s">
        <v>126</v>
      </c>
      <c r="B59" s="7" t="n">
        <v>5355</v>
      </c>
      <c r="D59" s="5" t="n">
        <v>5562</v>
      </c>
    </row>
    <row r="60" spans="1:4">
      <c r="A60" s="3" t="s">
        <v>119</v>
      </c>
    </row>
    <row r="61" spans="1:4">
      <c r="A61" s="4" t="s">
        <v>120</v>
      </c>
      <c r="D61" s="7" t="n">
        <v>420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10:37Z</dcterms:created>
  <dcterms:modified xmlns:dcterms="http://purl.org/dc/terms/" xmlns:xsi="http://www.w3.org/2001/XMLSchema-instance" xsi:type="dcterms:W3CDTF">2017-05-12T17:10:37Z</dcterms:modified>
</cp:coreProperties>
</file>